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Statements of Changes in Stockh" sheetId="5" r:id="rId5"/>
    <s:sheet name="Condensed Consolidated Stateme6" sheetId="6" r:id="rId6"/>
    <s:sheet name="Basis of Presentation and Going" sheetId="7" r:id="rId7"/>
    <s:sheet name="Discontinued Operations" sheetId="8" r:id="rId8"/>
    <s:sheet name="Summary of Significant Accounti" sheetId="9" r:id="rId9"/>
    <s:sheet name="Accounts Receivable, Short-Term" sheetId="10" r:id="rId10"/>
    <s:sheet name="Business Combinations" sheetId="11" r:id="rId11"/>
    <s:sheet name="Short Term Note Receivable" sheetId="12" r:id="rId12"/>
    <s:sheet name="Redeemable Preferred Stock and " sheetId="13" r:id="rId13"/>
    <s:sheet name="Convertible Promissory Notes" sheetId="14" r:id="rId14"/>
    <s:sheet name="Notes Payable" sheetId="15" r:id="rId15"/>
    <s:sheet name="Due to Related Party" sheetId="16" r:id="rId16"/>
    <s:sheet name="Common Stock and Warrants" sheetId="17" r:id="rId17"/>
    <s:sheet name="Convertible Preferred Stock" sheetId="18" r:id="rId18"/>
    <s:sheet name="Agreements for services, office" sheetId="19" r:id="rId19"/>
    <s:sheet name="Agreements with former officer" sheetId="20" r:id="rId20"/>
    <s:sheet name="Net Loss per Share Applicable t" sheetId="21" r:id="rId21"/>
    <s:sheet name="Stockholder's equity" sheetId="22" r:id="rId22"/>
    <s:sheet name="Income taxes" sheetId="23" r:id="rId23"/>
    <s:sheet name="Commitments" sheetId="24" r:id="rId24"/>
    <s:sheet name="Employee benefit plan" sheetId="25" r:id="rId25"/>
    <s:sheet name="Subsequent events" sheetId="26" r:id="rId26"/>
    <s:sheet name="Summary of Significant Accoun27" sheetId="27" r:id="rId27"/>
    <s:sheet name="Discontinued Operations (Tables" sheetId="28" r:id="rId28"/>
    <s:sheet name="Summary of Significant Accoun29" sheetId="29" r:id="rId29"/>
    <s:sheet name="Accounts Receivable, Short-Te30" sheetId="30" r:id="rId30"/>
    <s:sheet name="Business Combination (Tables)" sheetId="31" r:id="rId31"/>
    <s:sheet name="Net Loss per Share Applicable32" sheetId="32" r:id="rId32"/>
    <s:sheet name="Stockholder's equity (Tables)" sheetId="33" r:id="rId33"/>
    <s:sheet name="Income taxes (Tables)" sheetId="34" r:id="rId34"/>
    <s:sheet name="Discontinued Operations (Detail" sheetId="35" r:id="rId35"/>
    <s:sheet name="Summary of Significant Accoun36" sheetId="36" r:id="rId36"/>
    <s:sheet name="Summary of Significant Accoun37" sheetId="37" r:id="rId37"/>
    <s:sheet name="Summary of Significant Accoun38" sheetId="38" r:id="rId38"/>
    <s:sheet name="Summary of Significant Accoun39" sheetId="39" r:id="rId39"/>
    <s:sheet name="Summary of Significant Accoun40" sheetId="40" r:id="rId40"/>
    <s:sheet name="Accounts Receivable, Short-Te41" sheetId="41" r:id="rId41"/>
    <s:sheet name="Accounts Receivable, Short-Te42" sheetId="42" r:id="rId42"/>
    <s:sheet name="Business Combinations (Details)" sheetId="43" r:id="rId43"/>
    <s:sheet name="Business Combinations (Details " sheetId="44" r:id="rId44"/>
    <s:sheet name="Business Combinations (Detail45" sheetId="45" r:id="rId45"/>
    <s:sheet name="Business Combinations (Detail46" sheetId="46" r:id="rId46"/>
    <s:sheet name="Short Term Note Receivable (Det" sheetId="47" r:id="rId47"/>
    <s:sheet name="Common Stock and Warrants (Deta" sheetId="48" r:id="rId48"/>
    <s:sheet name="Convertible Preferred Stock (De" sheetId="49" r:id="rId49"/>
    <s:sheet name="Net Loss per Share Applicable50" sheetId="50" r:id="rId50"/>
    <s:sheet name="Stockholders' equity (Details)" sheetId="51" r:id="rId51"/>
    <s:sheet name="Stockholders' equity (Details 1" sheetId="52" r:id="rId52"/>
    <s:sheet name="Stockholders' equity (Details 2" sheetId="53" r:id="rId53"/>
    <s:sheet name="Stockholder's equity (Details 3" sheetId="54" r:id="rId54"/>
    <s:sheet name="Stockholder's equity (Details 4" sheetId="55" r:id="rId55"/>
    <s:sheet name="Stockholder's equity (Details 5" sheetId="56" r:id="rId56"/>
    <s:sheet name="Stockholder's equity (Details 6" sheetId="57" r:id="rId57"/>
    <s:sheet name="Stockholder's equity (Details 7" sheetId="58" r:id="rId58"/>
    <s:sheet name="Stockholder's equity (Details 8" sheetId="59" r:id="rId59"/>
    <s:sheet name="Stockholder's equity (Details N" sheetId="60" r:id="rId60"/>
    <s:sheet name="Income Taxes (Details)" sheetId="61" r:id="rId61"/>
    <s:sheet name="Income Taxes (Details 1)" sheetId="62" r:id="rId62"/>
    <s:sheet name="Income Taxes (Details Narrative" sheetId="63" r:id="rId63"/>
    <s:sheet name="Commitments (Details Narrative)" sheetId="64" r:id="rId64"/>
    <s:sheet name="Employee benefit plan (Details " sheetId="65" r:id="rId65"/>
  </s:sheets>
  <s:definedNames/>
  <s:calcPr calcId="124519" calcMode="auto" fullCalcOnLoad="1"/>
</s:workbook>
</file>

<file path=xl/sharedStrings.xml><?xml version="1.0" encoding="utf-8"?>
<sst xmlns="http://schemas.openxmlformats.org/spreadsheetml/2006/main" uniqueCount="625">
  <si>
    <t>Document and Entity Information - USD ($)</t>
  </si>
  <si>
    <t>12 Months Ended</t>
  </si>
  <si>
    <t>Dec. 31, 2015</t>
  </si>
  <si>
    <t>Apr. 08, 2016</t>
  </si>
  <si>
    <t>Jun. 30, 2015</t>
  </si>
  <si>
    <t>Document And Entity Information</t>
  </si>
  <si>
    <t>Entity Registrant Name</t>
  </si>
  <si>
    <t>SPENDSMART NETWORKS, INC.</t>
  </si>
  <si>
    <t>Entity Central Index Key</t>
  </si>
  <si>
    <t>Document Type</t>
  </si>
  <si>
    <t>10-K</t>
  </si>
  <si>
    <t>Document Period End Date</t>
  </si>
  <si>
    <t>Dec. 31,
		2015</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Condensed Consolidated Balance Sheets - USD ($)</t>
  </si>
  <si>
    <t>Dec. 31, 2014</t>
  </si>
  <si>
    <t>Current assets:</t>
  </si>
  <si>
    <t>Cash and cash equivalents</t>
  </si>
  <si>
    <t>Accounts receivable, net of allowance for doubtful accounts of $295,759 at December 31, 2015 and $188,527 at December 31, 2014</t>
  </si>
  <si>
    <t>Customer short term notes receivable, net of allownace for doubtful accounts of $632,422 at December 31, 2015 and $286,571 at December 31, 2014</t>
  </si>
  <si>
    <t>Third party short term notes receivable, net of allowance for doubtful accounts of $0 at December 31, 2015 and 2014</t>
  </si>
  <si>
    <t>Prepaid expenses</t>
  </si>
  <si>
    <t>Total current assets</t>
  </si>
  <si>
    <t>Long-term assets:</t>
  </si>
  <si>
    <t>Customer long-term notes receivable, net of allowance for doubtful accounts of $461,702 at December 31, 2015, and $349,954 at December 31, 2014</t>
  </si>
  <si>
    <t>Property and equipment, net of accumulated depreciation of $1,035,960 on December 31, 2015 and $83,854 on December 31, 2014</t>
  </si>
  <si>
    <t>Intangible assets, net of accumulated amortization of $626,579 on December 31, 2015 and $288,700 on December 31, 2014</t>
  </si>
  <si>
    <t>Goodwill</t>
  </si>
  <si>
    <t>Other assets</t>
  </si>
  <si>
    <t>Total long-term assets</t>
  </si>
  <si>
    <t>Other assets of discontinued operations</t>
  </si>
  <si>
    <t>TOTAL ASSETS</t>
  </si>
  <si>
    <t>Current liabilities:</t>
  </si>
  <si>
    <t>Convertible notes</t>
  </si>
  <si>
    <t>Notes payable</t>
  </si>
  <si>
    <t>Due to related party</t>
  </si>
  <si>
    <t>Accounts payable and accrued liabilities</t>
  </si>
  <si>
    <t>Accrued interest payable</t>
  </si>
  <si>
    <t>Deferred revenue</t>
  </si>
  <si>
    <t>Deferred acquisition related payable</t>
  </si>
  <si>
    <t>Cash received in connection with tender offer</t>
  </si>
  <si>
    <t>Derivative liabilities - convertible options</t>
  </si>
  <si>
    <t>Derivative liabilities - warrants</t>
  </si>
  <si>
    <t>Total current liabilities</t>
  </si>
  <si>
    <t>Long-term liabilities:</t>
  </si>
  <si>
    <t>Earn-out liablity</t>
  </si>
  <si>
    <t>Total long-term liabilities</t>
  </si>
  <si>
    <t>Other liabilities of discontinued operations</t>
  </si>
  <si>
    <t>Total liabilities</t>
  </si>
  <si>
    <t>Stockholders equity:</t>
  </si>
  <si>
    <t>Series C Preferred; $0.001 par value; 4,299,081 shares authorized; 3,700,729 and 3,757,229 shares issued and outstanding as of December 31, 2015 and December 31, 2014, respectively</t>
  </si>
  <si>
    <t>Common stock; $0.001 par value; 300,000,000 shares authorized; 20,458,761 and 18,435,239 shares issued and outstanding as of December 31, 2015 and December 31, 2014, respectively</t>
  </si>
  <si>
    <t>Additional paid-in capital</t>
  </si>
  <si>
    <t>Accumulated deficit</t>
  </si>
  <si>
    <t>Total stockholders' equity</t>
  </si>
  <si>
    <t>TOTAL LIABILITIES AND STOCKHOLDERS' EQUITY</t>
  </si>
  <si>
    <t>Condensed Consolidated Balance Sheets (Parenthetical) - USD ($)</t>
  </si>
  <si>
    <t>Accounts receivable, net of allowance for doubtful accounts</t>
  </si>
  <si>
    <t>Short term notes receivable, net of allownace for doubtful accounts</t>
  </si>
  <si>
    <t>Third party short term notes receivable, net of allownace for doubtful accounts</t>
  </si>
  <si>
    <t>Long term notes receivable, net of allowance for doubtful accounts</t>
  </si>
  <si>
    <t>Property and equipment, accumulated depreciation</t>
  </si>
  <si>
    <t>Accumulated amortization</t>
  </si>
  <si>
    <t>Common stock, par value</t>
  </si>
  <si>
    <t>Common stock, shares authorized</t>
  </si>
  <si>
    <t>Common stock, shares issued</t>
  </si>
  <si>
    <t>Common stock, shares outstanding</t>
  </si>
  <si>
    <t>Series C Preferred Stock [Member]</t>
  </si>
  <si>
    <t>Preferred stock, par value</t>
  </si>
  <si>
    <t>Preferred stock, shares authorized</t>
  </si>
  <si>
    <t>Preferred stock, shares issued</t>
  </si>
  <si>
    <t>Preferred stock, shares outstanding</t>
  </si>
  <si>
    <t>Condensed Consolidated Statements of Operations - USD ($)</t>
  </si>
  <si>
    <t>Revenues:</t>
  </si>
  <si>
    <t>Mobile Marketing / Licensing</t>
  </si>
  <si>
    <t>Total revenues</t>
  </si>
  <si>
    <t>Operating expenses:</t>
  </si>
  <si>
    <t>Selling and marketing</t>
  </si>
  <si>
    <t>Personnel related</t>
  </si>
  <si>
    <t>Mobile Platform Processing</t>
  </si>
  <si>
    <t>Amortization of intangible assets</t>
  </si>
  <si>
    <t>General and administrative</t>
  </si>
  <si>
    <t>Bad debt</t>
  </si>
  <si>
    <t>Impairment on intangible assets</t>
  </si>
  <si>
    <t>Impairment on goodwill</t>
  </si>
  <si>
    <t>Change in fair value of earn-out liability</t>
  </si>
  <si>
    <t>Total operating expenses</t>
  </si>
  <si>
    <t>Loss from operations</t>
  </si>
  <si>
    <t>Non-operating income (expense):</t>
  </si>
  <si>
    <t>Interest income</t>
  </si>
  <si>
    <t>Amortization of debt discount</t>
  </si>
  <si>
    <t>Interest expense</t>
  </si>
  <si>
    <t>Other income (expense)</t>
  </si>
  <si>
    <t>Change in fair value of financial instruments</t>
  </si>
  <si>
    <t>Total non-operating income (loss)</t>
  </si>
  <si>
    <t>Net loss from continuing operations</t>
  </si>
  <si>
    <t>Discontinued operations:</t>
  </si>
  <si>
    <t>Loss from discontinued operations</t>
  </si>
  <si>
    <t>Net loss</t>
  </si>
  <si>
    <t>Basic and diluted net loss per share</t>
  </si>
  <si>
    <t>Net loss from continuing operatoins</t>
  </si>
  <si>
    <t>Basic and diluted weighted average common shares outstanding used in computing net loss per share</t>
  </si>
  <si>
    <t>Statements of Changes in Stockholders' Equity - USD ($)</t>
  </si>
  <si>
    <t>Common Stock</t>
  </si>
  <si>
    <t>Additional Paid-In Capital</t>
  </si>
  <si>
    <t>Accumulated Deficit</t>
  </si>
  <si>
    <t>Total</t>
  </si>
  <si>
    <t>Beginning Balance, Amount at Dec. 31, 2013</t>
  </si>
  <si>
    <t>Beginning Balance, Shares at Dec. 31, 2013</t>
  </si>
  <si>
    <t>SMS acquisition, Amount</t>
  </si>
  <si>
    <t>SMS acquisition, Shares</t>
  </si>
  <si>
    <t>TechXpress acquisition, Amount</t>
  </si>
  <si>
    <t>TechXpress acquisition, Shares</t>
  </si>
  <si>
    <t>Issuance of Series C Preferred redeemable common and preferred stock and warrants for cash, net, Amount</t>
  </si>
  <si>
    <t>Issuance of Series C Preferred redeemable common and preferred stock and warrants for cash, net, Shares</t>
  </si>
  <si>
    <t>Conversions of notes payable to preferred stock, Amount</t>
  </si>
  <si>
    <t>Conversions of notes payable to preferred stock, Shares</t>
  </si>
  <si>
    <t>Conversions of preferred stock to common stock, Amount</t>
  </si>
  <si>
    <t>Conversions of preferred stock to common stock, Shares</t>
  </si>
  <si>
    <t>Issuance of common stock for services, Amount</t>
  </si>
  <si>
    <t>Issuance of common stock for services, Shares</t>
  </si>
  <si>
    <t>Stock based compensation from stock options and warrants</t>
  </si>
  <si>
    <t>Ending Balance, Amount at Dec. 31, 2014</t>
  </si>
  <si>
    <t>Ending Balance, Shares at Dec. 31, 2014</t>
  </si>
  <si>
    <t xml:space="preserve"> </t>
  </si>
  <si>
    <t>Warrant conversions, Amount</t>
  </si>
  <si>
    <t>Warrant conversions, Shares</t>
  </si>
  <si>
    <t>Warrants issued in conjunction with convertible notes</t>
  </si>
  <si>
    <t>Ending Balance, Amount at Dec. 31, 2015</t>
  </si>
  <si>
    <t>Ending Balance, Shares at Dec. 31, 2015</t>
  </si>
  <si>
    <t>Condensed Consolidated Statements of Cash Flows - USD ($)</t>
  </si>
  <si>
    <t>Cash flows from operating activities:</t>
  </si>
  <si>
    <t>Less: Loss from discontinued operations</t>
  </si>
  <si>
    <t>Adjustments to reconcile net loss to net cash used in operating activities</t>
  </si>
  <si>
    <t>Depreciation expense</t>
  </si>
  <si>
    <t>Stock-based compensation</t>
  </si>
  <si>
    <t>Issuance of common stock for services</t>
  </si>
  <si>
    <t>Accrued interest income on notes receivable from third party</t>
  </si>
  <si>
    <t>Impairment of goodwill</t>
  </si>
  <si>
    <t>Impairment of intangible assets</t>
  </si>
  <si>
    <t>Change in earn-out liability</t>
  </si>
  <si>
    <t>Provision for bad debt</t>
  </si>
  <si>
    <t>Changes in operating assets and liabilities:</t>
  </si>
  <si>
    <t>Accounts receivable</t>
  </si>
  <si>
    <t>Customer short term notes receivable</t>
  </si>
  <si>
    <t>Customer long term notes receivable</t>
  </si>
  <si>
    <t>Prepaid insurance</t>
  </si>
  <si>
    <t>Net cash used in operating activities from continuing operations</t>
  </si>
  <si>
    <t>Net cash used in discontinued operations</t>
  </si>
  <si>
    <t>Net cash used in operating activities</t>
  </si>
  <si>
    <t>Cash flows from investing activities:</t>
  </si>
  <si>
    <t>Acquisition of TechXpress Web business</t>
  </si>
  <si>
    <t>Acquisition of Intellectual Capital Management LLC ("SMS")</t>
  </si>
  <si>
    <t>Issuance of notes receivable to third party</t>
  </si>
  <si>
    <t>Repayment of note receivable</t>
  </si>
  <si>
    <t>Payment of deferred acquisition payable - intellectual Capital Mgmt, LLC</t>
  </si>
  <si>
    <t>Sale of property and equipment</t>
  </si>
  <si>
    <t>Payment on long term liabilities (SBA Loans)</t>
  </si>
  <si>
    <t>Software development costs</t>
  </si>
  <si>
    <t>Purchase of property and equipment</t>
  </si>
  <si>
    <t>Net cash used in investing activities from continuing operations</t>
  </si>
  <si>
    <t>Net cash used in investing activities</t>
  </si>
  <si>
    <t>Cash flows from financing activities:</t>
  </si>
  <si>
    <t>Net proceeds from issuance of preferred stock, common stock, and warrants</t>
  </si>
  <si>
    <t>Net proceeds from warrant conversions</t>
  </si>
  <si>
    <t>Proceeds from issuance of notes</t>
  </si>
  <si>
    <t>Repayment of notes</t>
  </si>
  <si>
    <t>Proceeds from issuance of related party financing</t>
  </si>
  <si>
    <t>Proceeds from issuance of convertible debt</t>
  </si>
  <si>
    <t>Net cash provided by financing activities from continuing operations</t>
  </si>
  <si>
    <t>Net cash used in financing activities</t>
  </si>
  <si>
    <t>Net (decrease) increase in cash and cash equivalents</t>
  </si>
  <si>
    <t>Cash and cash equivalents at beginning of the year</t>
  </si>
  <si>
    <t>Cash and cash equivalents at end of the year</t>
  </si>
  <si>
    <t>Non-cash Investing and Financing Activities:</t>
  </si>
  <si>
    <t>The Company had conversion of 56,500 shares of Series C preferred stock into 226,000 shares of common stock during the year ended December 31, 2015.</t>
  </si>
  <si>
    <t>The Company recorded a debt discount of $786,988 during the year ended December 31, 2015, of which $386,118 was the value of the 1,983,340 warrants issued and $410,780 was the fair value of the bifurcated conversion option.</t>
  </si>
  <si>
    <t>The Company had conversion of two notes payable into 226,655 shares of Series C preferred stock during the year ended December 31, 2014.</t>
  </si>
  <si>
    <t>The Company issued 5,250,000 shares of common stock as part of of the SMS acquisition and 596,315 shares of common stock as part of the TechXpress acquisition during the year ended December 31, 2014.</t>
  </si>
  <si>
    <t>The Company had conversion of 541,852 shares of Series C preferred stock into 1,333,736 shares of common stock during the year ended December 31, 2014.</t>
  </si>
  <si>
    <t>Basis of Presentation and Going Concern</t>
  </si>
  <si>
    <t>Accounting Policies [Abstract]</t>
  </si>
  <si>
    <t>The Company is a Delaware corporation.
Through the subsidiary incorporated in the state of California, SpendSmart Networks, Inc. (SpendSmart-CA), the Company
provides proprietary loyalty systems and a suite of digital engagement and marketing servers through our Mobile and Loyalty Marketing
programs and proprietary website building software that help local merchants build relationships with consumers and drive revenues.
The Company is a publicly traded company trading on the OTC Bulletin Board under the symbol SSPC. The accompanying
audited consolidated financial statements include the accounts of the Company and SpendSmart-CA as of December 31, 2015 and 2014
and for the years ended December 31, 2015 and 2014, and have been prepared in accordance with accounting principles generally accepted
in the United States of America (U.S. GAAP). All intercompany balances and transactions have been eliminated. As of December 31, 2015, the Companys
audited consolidated financial statements included an opinion containing an explanatory paragraph as to the uncertainty of the
Companys ability to continue as a going concern. The Company has continued to incur net losses through December 31, 2015
and have yet to establish profitable operations. At December 31, 2015, the company has a working capital deficiency of $4,026,030
and a stockholders deficiency of ($1,717,317). These factors among others create a substantial doubt about our ability to continue
as a going concern. The Companys audited consolidated financial statements as of and for the periods ended December 31,
2015 do not contain any adjustments for this uncertainty. The Company currently plans to attempt
to raise additional required capital through the sale of unregistered shares of the Companys preferred or common stock.
All additional amounts raised will be used for our future investing and operating cash flow needs. However there can be no assurance
that we will be successful in consummating such financing. This description of our recent financing and future plans for financing
does not constitute an offer to sell or the solicitation of an offer to buy our securities, nor shall such securities be offered
or sold in the United States absent registration or an applicable exemption from the registration requirements and certificates
evidencing such shares contain a legend stating the same. The
Companys Offer to Amend and Exercise Warrants Tender Offer closed on February 8, 2016. Pursuant to the Offer to Amend and
Exercise, an aggregate of 16,172,144 Original Warrants were tendered by their holders and were amended and exercised in connection
therewith for an aggregate exercise price of approximately $2,425,822.</t>
  </si>
  <si>
    <t>Discontinued Operations</t>
  </si>
  <si>
    <t>Discontinued Operations and Disposal Groups [Abstract]</t>
  </si>
  <si>
    <t xml:space="preserve">On November 26, 2014, as part of SpendSmart
Networks, Inc.'s (the "Company") efforts to reduce expenses as well as focus its resources on its Mobile and Loyalty
Marketing Division, the Company decided to begin a wind down of the operations of its pre-paid credit card. All pre-paid card related
operations ceased on January 26, 2015. The Company corresponded with its customers to affect an orderly wind down of its operations. As a result of the wind-down, the Consolidated
Financial Statements and related Notes for the periods presented herein reflect the pre-paid credit card operations
as a discontinued operation. Currently, the Company is only satisfying liabilities related to the pre-paid card operations. Operating results of discontinued operations
were as follows:
For the years ended December 31,
2015 2014
Revenues: - 770,890
Selling and Marketing - 196,646
Personnel - 2,910,284
Processing - 1,647,067
Total operating expenses - 4,753,997
Net loss from discontinued operations - 3.983,107
December 31, December 31,
2015 2014
Other assets of discontinued operations:
Amounts due from credit cards: $ - $ 145,903
Total assets - 145,903
Other liabilities of discontinued operations:
Accrued personnel comp: $ 10,000 $ 284,231
Accounts Payable $ 365,951 $ 584,909
Total liabilities 375,951 869,140
Net liabilities of discontinued operations: $ 375,951 $ 723,237 </t>
  </si>
  <si>
    <t>Summary of Significant Accounting Policies</t>
  </si>
  <si>
    <t>Loans Receivable and Accounts
Receivable The Company extends credit to its customers
in the normal course of business and performs ongoing credit evaluations of its customers. Loans and accounts receivable are stated
at amounts due from customers net of an allowance for doubtful accounts. Accounts that are outstanding longer than the contractual
payment terms are considered past due. The Company determines its allowance for doubtful accounts by considering a number of factors,
including the length of time loan and accounts receivable are past due and the customer's current ability to pay its obligation
to the Company. The Company writes off loans and accounts receivable when they become uncollectible. Use of Estimates The preparation of the consolidated
financial statements in conformity with accounting principles generally accepted in the United States of America requires our management
to make estimates and assumptions that affect the reported amounts of assets and liabilities and disclosure of contingent assets
and liabilities, fair value of financial instruments, at the date of the consolidated financial statements and the reported amounts
of revenues and expenses during the reporting period. Actual results could materially differ from those estimates. Significant
estimates inherent in the preparation of the accompanying consolidated financial statements include recoverability and useful lives
of intangible assets, the valuation allowance related to the Company's deferred tax assets, the allowance for doubtful accounts
and notes and accounts receivable and the fair value of stock options and warrants granted to employees, consultants, directors,
investors and placement agents. Revenue Recognition The Company generates revenues primarily
in the form of set up fees, license fees, messaging, equipment and marketing services fees and value added mobile marketing and
mobile commerce services. License fees are charged monthly for support services. Business development and
set-up fees primarily consist of fees for website development services (including support and unspecified upgrades and enhancements
when and if they are available), training and professional services that are not essential to functionality. The Company
offers two licenses consisting of our Engage license and our Thrive license. The revenues for Engage and Thrive license
set-up fees are recognized over the training and implementation periods of one month, respectively. We recognize revenues when all of the
following conditions are met: ●
there is persuasive evidence of an arrangement; ●
the products or services have been delivered to the customer; ●
the amount of fees to be paid by the customer is fixed or determinable; and ●
the collection of the related fees is probable. Signed agreements are used as evidence
of an arrangement. Electronic delivery occurs when we provide the customer with access to the software. We assess whether a fee
is fixed or determinable at the outset of the arrangement, primarily based on the payment terms associated with the transaction.
We do offer extended payment terms with regards to the setup fee with typical terms of payment due between one and three years
from delivery of license. We assess collectability of the set-up fee based on a number of factors such as collection history and
creditworthiness of the customer. If we determine that collectability is not probable, revenue is deferred until collectability
becomes probable, generally upon receipt of cash. License arrangements may also include set-up fees such as website development,
delivery of tablets, professional services and training services, which are typically delivered within 90 days of the contract
term. In determining whether set-up fee revenues should be accounted for separately from license revenues, we evaluate whether
the set-up fees are considered essential to the functionality of the license using factors such as the nature of our products;
whether they are ready for use by the customer upon receipt; the nature of our implementation services, which typically do not
involve significant customization to or development of the underlying software code; the availability of services from other vendors;
whether the timing of payments for license revenues is coincident with performance of services; and whether milestones or acceptance
criteria exist that affect the realizability of the license fee. Substantially all of our set-up fee arrangements are recognized
as the services are performed. Payments received
in advance of services performed are deferred and recognized when the related services are performed. We do not offer refunds and therefore
have not recorded any sales return allowance for any of the periods presented. Upon a periodic review of outstanding accounts and
notes receivable, amounts that are deemed to be uncollectible are written off against the allowance for doubtful accounts. Deferred revenue consists substantially
of amounts invoiced in advance of revenue recognition for our products and services described above. We recognize deferred revenue
as revenue only when the revenue recognition criteria are met. Cash and cash equivalents The Company considers all investments
with an original maturity of three months or less to be cash equivalents. Cash equivalents primarily represent funds invested in
money market funds, bank certificates of deposit and U.S. government debt securities whose cost equals fair market value. From time to time, the Company has maintained
bank balances in excess of insurance limits established by the Federal Deposit Insurance Corporation. The Company has not experienced
any losses with respect to cash. Management believes the Company is not exposed to any significant credit risk with respect to
its cash and cash equivalents. Property and Equipment Property and equipment (including kiosks)
had been recorded at cost and depreciated using the straight-line method over the estimated useful lives of the related assets
(generally three to five years). Costs incurred for maintenance and repairs are expensed as incurred and expenditures for major
replacements and improvements are capitalized and depreciated over their estimated remaining useful lives. Depreciation expense
for the years ended December 31, 2015 and 2014 was $628,999 and $28,250, respectively. The Company accelerated the depreciation
in the amount of approximately $496,000 on the kiosks, which have seven inch screens, to reduce their net book value to zero due
to technological obsolescence. In the fourth quarter, they were replaced by new ten inch screens and some new seven
inch screens which will be able to run offline from wifi, have faster processors and ultra-sharp screens, and have licensee reporting
tools. Software Capitalization The Company accounts for computer software
used in the business in accordance with ASC 350 Intangibles-Goodwill and Other. ASC 350 requires computer software
costs associated with internal use software to be charged to operations as incurred until certain capitalization criteria are met.
Costs incurred during the preliminary project stage and the post-implementation stages are expensed as incurred. Certain qualifying
costs incurred during the application development stage are capitalized as property, equipment and software. These costs generally
consist of internal labor during configuration, coding, and testing activities. Capitalization begins when (i) the preliminary
project stage is complete, (ii) management with the relevant authority authorizes and commits to the funding of the software project,
and (iii) it is probable both that the project will be completed and that the software will be used to perform the function intended. We
capitalized $912,212 and $283,080 in software for the years ended December 31, 2015 and 2014, respectively. Software
depreciation expense for the years ended December 31, 2015 and 2014 was $273,517 and $25,629, respectively. Valuation of Long-Lived Assets The Company records impairment losses
on long-lived assets used in operations when indicators of impairment are present and the undiscounted cash flows estimated to
be generated by those assets are less than the assets carrying amount. If such assets are considered to be impaired, the
impairment to be recognized is measured by the amount by which the carrying amounts of the assets exceed the estimated fair value
of the assets. We conducted an impairment analysis on our intangible assets and goodwill and determined that we had
an impairment related to our intangible assets of $1,189,246 and on our goodwill of $3,202,276 at December 31, 2015. Income Tax Expense Estimates and
Policies As part of the income tax provision
process of preparing the Companys financial statements, the Company is required to estimate the Companys provision
for income taxes. This process involves estimating our current tax liabilities together with assessing temporary differences resulting
from differing treatments of items for tax and accounting purposes. These differences result in deferred tax assets and liabilities.
Management then assesses the likelihood that the Company deferred tax assets will be recovered from future taxable income and to
the extent believed that recovery is not likely, a valuation allowance is established. Further, to the extent a valuation allowance
is established and changes occur to this allowance in a financial accounting period, such changes are recognized in the Companys
tax provision in the Companys consolidated statement of operations. The Companys use of judgment in making estimates
to determine the Companys provision for income taxes, deferred tax assets and liabilities and any valuation allowance is
recorded against our net deferred tax assets. There are various factors that may cause
these tax assumptions to change in the near term, and the Company may have to record a future valuation allowance against our deferred
tax assets. The Company recognizes the benefit of
an uncertain tax position taken or expected to be taken on the Companys income tax returns if it is more likely than
not that such tax position will be sustained based on its technical merits. The Company does not have any unrecognized tax
benefits or accrued penalties and interest. If such matters were to arise, the Company would recognize interest and penalties related
to income tax matters in income tax expense. Stock Based Compensation The Company accounts for stock based
compensation arrangements through the measurement and recognition of compensation expense for all stock based payment awards to
employees and directors based on estimated fair values. The Company uses the Black-Scholes option valuation model to estimate the
fair value of the Companys stock options and warrants at the date of grant. The Black-Scholes option valuation model requires
the input of subjective assumptions to calculate the value of options and warrants. The Company uses historical company data among
other information to estimate the expected price volatility and the expected forfeiture rate and does not use comparable company
information. Derivatives - Warrants The Company accounts for the common
stock warrants granted and still outstanding as of December 31, 2015 in connection with certain financing transactions (Transactions)
in accordance with the guidance contained in ASC 815-40-15-7D, "Contracts in Entity's Own Equity" whereby under that
provision they do not meet the criteria for equity treatment and must be recorded as a liability. Accordingly, the Company classifies
the warrant instrument as a liability at its fair value and adjusts the instrument to fair value at each reporting period. This
liability is subject to re-measurement at each balance sheet date until exercised, and any change in fair value is recognized in
the Company's statements of operations. The fair value of the warrants issued by the Company in connection with the Transactions
has been estimated using a Monte Carlo simulation. The Company accounts for certain of
its outstanding warrants issued in fiscal 2010, 2012 and 2013 (2010 Warrants, 2012 Warrants and 2013
Warrants, respectively) as derivative liabilities. The 2010 Warrants were determined to be ineligible for equity classification
due to provisions of the respective instruments that may result in an adjustment to their conversion or exercise prices. The Company
recognized gains of $47,209 and $26,505 in the fair value of derivatives for the years ended December 31, 2015 and 2014, respectively. These
derivative liabilities which arose from the issuance of the 2010 Warrants resulted in an ending balance of derivative liabilities
of $0 and $47,209 as of December 31, 2015 and 2014, respectively. Derivatives - Bifurcated Conversion Option in Convertible
Notes The Company does not use derivative
financial instruments to hedge exposures to cash-flow, market or foreign-currency risks. However, the Company has issued Convertible
Notes with features that are either (i) not afforded equity classification, (ii) embody risks not clearly and closely related to
host contracts, or (iii) may be net-cash settled by the counterparty. As required by ASC 815, Accounting for Derivative Financial
Instruments and Hedging Activities The Convertible Notes issued during
the year ended December 31, 2015 are subject to anti-dilution adjustments that allow for the reduction in the Conversion Price,
as defined in the agreement, in the event the Company subsequently issues equity securities including Common Stock or any security
convertible or exchangeable for shares of Common Stock for a price less than the current conversion price. The Company bifurcated
and accounted for the conversion option in accordance with ASC 815 as a derivative liability, since this conversion feature
is not considered to be indexed to the Companys own stock. The Companys derivative liability
has been measured at fair value at December 31, 2015 using a Monte-Carlo Simulation. Inputs into the model require estimates, including
such items as estimated volatility of the Companys stock, estimated probabilities of additional financing, risk-free interest
rate, and the estimated life of the financial instruments being fair valued. In addition, since the conversion price contains an
anti-dilution adjustment, the probability that the Conversion Price of the Notes would decrease as the share price decreased was
also incorporated into the valuation calculation. The Company recognized a gain of $410,602
and a gain of $0 in the fair value of derivatives for the year ended December 31, 2015 and 2014, respectively. These derivative
liabilities which arose from the issuance of the convertible notes resulted in an ending balance of derivative liabilities of $179
and $0 as of December 31, 2015 and December 31, 2014, respectively. Subsequent changes to the fair value of the derivative
liabilities will continue to require adjustments to their carrying value that will be recorded as other income (in the event that
their value decreases) or as other expense (in the event that their value increases). The fair value of these liabilities is estimated
using Monte Carlo pricing models that are based on the individual characteristics of the Companys warrants, preferred and
common stock, as well as assumptions for volatility, remaining expected life, risk-free interest rate and, in some cases, credit
spread. Net Loss per Share The Company calculates basic earnings
per share (EPS) by dividing the Companys net loss by the weighted average number of common shares outstanding
for the period, without considering common stock equivalents. Diluted EPS is computed by dividing net income or net loss by the
weighted average number of common shares outstanding for the period and the weighted average number of dilutive common stock equivalents,
such as options and warrants. Options and warrants are only included in the calculation of diluted EPS when their effect is dilutive. Fair value of assets and liabilities
● Level 1: Observable inputs such as quoted prices in active markets;
● Level 2: Inputs, other than quoted prices in active markets, that are observable either directly or indirectly; and
● Level 3: Unobservable inputs in which there is little or no market data, which require the reporting entity to develop its own assumptions. The Companys financial instruments are cash and cash equivalents,
accounts payable, accounts receivable, notes receivable, earn-out liability, and derivative liabilities. The recorded values of
cash equivalents and accounts payable approximate their fair values based on their short-term nature. The fair value of derivative
liabilities is estimated using option pricing models that are based on the individual characteristics of our warrants, preferred
and common stock, the derivative liability on the valuation date as well as assumptions for volatility, remaining expected life,
risk-free interest rate and, in some cases, credit spread. The derivative liabilities are the only Level 3 fair value measures. A summary of quantitative information with respect to valuation
methodology and significant unobservable inputs used for the Companys derivative warrant liabilities that are categorized
within Level 3 of the fair value hierarchy as of December 31, 2015 and 2014 is as follows:
Date of Valuation December 31, 2014
Stock Price 1.00
Volatility (Annual) 66% to 67 %
Number of assumed financings 1
Number of anti-dilutive warrants 129,167
Total warrants outstanding 23,933,927
Total shares outstanding 18,435,239
Strike Price 0.75
Risk-free Rate 0.21 %
Maturity Date 8/13/15 to 11/24/15
Expected Life .62 to .90 years All of the derivative warrant liabilities expired in 2015 and as
a result no further remeasurement was required. A summary of quantitative information with respect to valuation
methodology and significant unobservable inputs used for the Companys conversion options that are categorized within Level
3 of the fair value hierarchy as of December 31, 2015 is as follows:
Date of Valuation December 31, 2015
Stock Price $ 0.15
Volatility (Annual) 66%
Strike Price $ 0.75
Risk-free Rate 1.4 %
Maturity Date 6/26/16 At December 31, 2015 and 2014, the estimated fair values of the
liabilities measured on a recurring basis are as follows:
Fair Value Measurements at
December 31, 2015:
Carrying Value Level 1 Level 2 Level 3
Financial Assets
Earn-out liability $ - $ - $ - $ -
Derivative liabilities-convertible options $ 179 $ - $ - $ 179
Total securities $ 179 $ - $ - $ 179
Fair Value Measurements at
December 31, 2014:
Carrying Value Level 1 Level 2 Level 3
Financial Assets
Earn-out liability $ 594,216 $ - $ - $ 594,216
Derivative liability - warrants $ 47,209 $ - $ - $ 47,209
Total securities $ 641,425 $ - $ - $ 641,425 The following tables present the activity for Level 3 liabilities
for the years ended December 31, 2015 and 2014:
Fair Value Measurement Using
Significant Unobservable Inputs
(Level 3)
Warrant Derivative Liabilities
Conversion Notes Earn Out Liability
Beginning balance at December 31, 2014 $ 47,209 $ - $ 594.216
Additions during the year - 410,781 -
Total unrealized (gains) or losses included in net loss (47,209 ) (410,602 ) (594,216 )
Transfers in and/or out of Level 3 - - -
Ending balance at December 31, 2015 $ - $ 179 $ 0
Fair Value Measurement Using
Significant Unobservable Inputs
(Level 3)
Warrant Derivative Liabilities
Conversion Notes Earn Out Liability
Beginning balance at December 31, 2013 $ 26,505 $ 142,089 $ 607,898
Additions during the year - - (13,682 )
Total unrealized (gains) or losses included in net loss 20,704 (5,945 )
Transfers in and/or out of Level 3 - (136,144 ) -
Ending balance at December 31, 2014 $ 47,209 $ - $ 594,216 Advertising The Company expenses advertising costs
as incurred. The Company has no existing arrangements under which we provide or receive advertising services from others for any
consideration other than cash. Advertising expenses from continuing operation (primarily in the form of Internet direct marketing)
totaled $320,044 and $227,349 for the years ended December 31, 2015 and 2014, respectively. Litigation From time to time, the Company may become
involved in litigation and other legal actions. The Company estimates the range of liability related to any pending litigation
where the amount and range of loss can be estimated. The Company records its best estimate of a loss when the loss is considered
probable. Where a liability is probable and there is a range of estimated losses with no best estimate in the range, the Company
records a charge equal to at least the minimum estimated liability for a loss contingency when both of the following conditions
are met: (i) information available prior to issuance of the financial statements indicates that it is probable that an asset had
been impaired or a liability had been incurred at the date of the financial statements and (ii) the range of loss can be reasonably
estimated. Goodwill The Company accounts for goodwill and
other intangible assets under ASC 350 Intangibles  Goodwill and Other (ASC 350). ASC 350 requires
an evaluation of impairment by assessing qualitative factors, and if necessary, applying a fair-value based test. The goodwill
impairment test requires qualitative analysis to determine whether is it more likely than not that the fair value of a reporting
unit is less than the carrying amount, including goodwill. An indication of impairment through analysis of these qualitative factors
initiates a two-step process, which requires management to make judgments in determining what assumptions to use in the calculation.
The first step of the process consists of estimating the fair value of the Companys reporting units based on discounted
cash flow models using revenue and profit forecasts and comparing the estimated fair values with the carrying values of the Companys
reporting units which include the goodwill. If the estimated fair values are less than the carrying values, a second step is performed
to compute the amount of the impairment by determining an implied fair value of goodwill. The determination of the
Companys implied fair value requires the Company to allocate the estimated fair value to the assets and liabilities
of the reporting unit. Any unallocated fair value represents the implied fair value of goodwill, which is compared
to the corresponding carrying value. The Company tested goodwill impairment at December 31, 2015 and concluded that
goodwill was fully impaired. Goodwill was written down in the amount of $3,202,276. Intangible assets Intangible assets consist of intellectual
property/technology, customer lists, and trade-name/marks acquired in business combinations under the purchase method of accounting
are recorded at fair value net of accumulated amortization since the acquisition date. Amortization is calculated using the straight
line method over the estimated useful lives at the following annual rates:
Useful Lives
IP/technology 10
Customer lists 10
Trade-name/marks 10 The Company reviews its finite-lived
intangible assets for impairment whenever events or changes in circumstances indicate that the carrying amount of finite-lived
intangible asset may not be recoverable. Recoverability of a finite-lived intangible asset is measured by a comparison of its carrying
amount to the undiscounted future cash flows expected to be generated by the asset. If the asset is considered to be impaired,
the impairment to be recognized is measured by the amount by which the carrying amount of the asset exceeds the fair value of the
asset, which is determined based on discounted cash flows. According to the Financial Accounting
Standards Board Accounting Standards Codification (ASC) 360 (ASC 360), a long-lived asset (group) that
is held and used should be reviewed for impairment whenever events or changes in circumstances indicate that the carrying amount
(book value) of the long-lived asset (group) might not be recoverable (i.e. information indicates that an impairment might exist).
As a result, companies are not required to perform an impairment analysis (i.e. test the asset (group) for recoverability and potentially
measure an impairment loss) if indicators of impairment are not present. Instead, entities would assess the need the need for an
impairment write-down only if an indicator of impairment is present. Companies are responsible for routinely assessing whether
impairment indicators are present. Based on the impairment analysis completed,
it was determined that our Customer lists were fully impaired. This resulted in the write down of these intangible assets
of $1,189,246. Recently Issued Accounting Pronouncements In
February 2016, the FASB issued ASU 2016-02, Leases which amended guidance for lease arrangements in order to increase transparency
and comparability by providing additional information to users of financial statements regarding an entity's leasing activities.
The revised guidance seeks to achieve this objective by requiring reporting entities to recognize lease assets and lease liabilities
on the balance sheet for substantially all lease arrangements. The guidance, which is required to be adopted in the first quarter
of 2019, will be applied on a modified retrospective basis beginning with the earliest period presented. Early adoption is permitted.
We are currently evaluating the impact of adopting this guidance on our consolidated financial statements. In
April 2015, the FASB issued ASU 2015-03, Interest-Imputation of Interest (Subtopic 835-30), Simplifying the Presentation of Debt
Issuance Costs, which requires that debt issuance costs related to a recognized debt liability be presented in the balance sheet
as a direct deduction from the carrying amount of that debt liability, consistent with debt discounts. The ASU is effective for
financial statements issued for fiscal years beginning after December 15, 2015 and interim periods within that fiscal year. Since
we did not previously have any debt issuance costs, there was not a need for retrospective application. The guidance was adopted
for the year ended December 31, 2015. The adoption did not have a material impact on the financial statements. On
May 28, 2014, the FASB issued ASU 2014-09, Revenue from Contracts with Customers (Topic 606), with an effective date for annual
reporting periods beginning after December 15, 2016, including interim periods within that reporting period, for public business
entities, certain not-for-profit entities, and certain employee benefit plans. The effective date for ASU 2014-09 was deferred
by one year through the issuance of ASU 2015-14, Revenue from Contracts with Customers  Deferral of the Effective Date,
to annual reporting periods beginning after December 15, 2017, including interim reporting periods within that reporting period.
Earlier application is permitted only as of annual reporting periods beginning after December 15, 2016, including interim reporting
periods within that reporting period. The Company is evaluating the impact, if any, the pronouncement will have on both historical
and future financial positions and results of operations. Segments The Company operates in one reportable
segment now due to the discontinuance of our Card Division. On November 26, 2014, the Company decided to wind down the
operations of the Card Division and focus on its Mobile and Loyalty Marketing Division in an effort to reduce expenses and focus
its resources elsewhere. Accordingly, no segment disclosures have been presented herein.</t>
  </si>
  <si>
    <t>Accounts Receivable, Short-Term and Long-Term Notes Receivable</t>
  </si>
  <si>
    <t>Receivables [Abstract]</t>
  </si>
  <si>
    <t xml:space="preserve">Management reviews accounts receivable,
short-term and long-term notes receivable on a monthly basis to determine if any receivables are potentially uncollectible. An
allowance for doubtful accounts is determined based on a combination of historical experience, length of time outstanding, customer
credit worthiness, and current economic trends. As of December 31, 2014, the Company had recorded an allowance for doubtful accounts
of $825,052. We recorded a bad debt reserve of $1,788,946 during the year ended December 31, 2015 and wrote off uncollectable
accounts during the year ended December 31, 2015 in the amount of $1,224,115, all of which were fully reserved. As of
December 31, 2015, the Company has recorded an allowance for doubtful accounts of $1,389,883. Long-term receivables relate to notes
receivable from the financing of set-up and license fees. Initial set up and licensing fees were $22,500 and clients
typically contributed cash up front of 20% and the remaining 80% is financed over a 3 year term. Notes receivable aged over 60 days past
due are considered delinquent and notes receivable aged over 90 days past due with known collection issues are placed on non-accrual
status. Interest revenue is not recognized on notes receivable while on non-accrual status. Cash payments received on non-accrual
receivables are applied towards the principal. When notes receivable on non-accrual status are again less than 60 days past due,
recognition of interest revenue for notes receivable is resumed. We charge interest rates on our notes receivable averaging
13% which approximates a fair value. We recorded approximately $140,276 in interest for the year ended December 31,
2015. The allowance for doubtful accounts
on long-term receivables is the Company's best estimate of the amount of probable credit losses related to the Company's existing
note receivables. The allowance for doubtful accounts is the Company's best estimate of probable credit losses related
to trade receivables and notes receivable based upon the aging of the receivables, historical collection data, internal assessments
of credit quality and the economic conditions in the business subprime industry, as well as in the economy as a whole. The Company
charges off uncollectable amounts against the reserve in the period in which it determines they are uncollectable. Unearned income
on notes receivable is amortized using the effective interest method. The Company determines the allowance for doubtful
accounts related to notes receivable based upon a reserve for known collection issues, as well as a reserve based upon aging, both
of which are based upon history of such losses and current economic conditions. Based upon the Company's methodology, the notes
receivable balances with reserves and the reserves associated with those balances are as follows:
December 31, 2015
Gross Reserve Net
Current Long-Term Current Long-Term Current Long-Term
Customer Notes Receivable 908,590 661,371 632,422 461,702 276,168 199,669
Accounts Receivable 437,589 - 295,759 - 141,830 - The roll forward of the allowance for doubtful accounts related
to notes receivable and accounts receivable is as follows:
Notes Receivable
Current Long-Term Accounts Receivable
Balance at December 31, 2013 - - -
Incremental Provision 286,571 349,954 188,527
Recoveries - - -
Charge offs - - -
Balance at December 31, 2014 286,571 349,954 188,527
Notes Receivable
Current Long-Term Accounts Receivable
Balance at December 31, 2014 286,571 349,954 188,527
Incremental Provision 796,063 551,256 441,627
Recoveries - - -
Charge offs (450,212 ) (439,508 ) (334,395 )
Balance at December 31, 2015 632,422 461,702 295,759 </t>
  </si>
  <si>
    <t>Business Combinations</t>
  </si>
  <si>
    <t>Business Combinations [Abstract]</t>
  </si>
  <si>
    <t xml:space="preserve">SMS Acquisition On February 11, 2014, the Company, through
its wholly-owned subsidiary, SpendSmart Networks, Inc., acquired substantially all of the assets of Intellectual Capital Management,
Inc., d/b/a SMS Masterminds (SMS Masterminds) a Nevada corporation, including but not limited to certain intellectual
property and accounts receivable, pursuant to the terms of an Asset Purchase Agreement (the Asset Purchase Agreement). Pursuant to the Asset Purchase Agreement,
the Company acquired substantially all of the assets of SMS Masterminds. In consideration of the purchased assets, the Company
agreed to issue to SMS Masterminds five million two hundred and fifty thousand shares of the Companys common stock and a
cash payment of $1.4 million, of which $400,000 has been deferred. The Company paid $10,000 and $380,000 during the
years ended December 31, 2015 and 2014, respectively, to the sellers related to this deferment. $10,000 of this deferment
remains outstanding as of December 31, 2015 and was paid out during the first quarter 2016. The Company also agreed to pay the sellers
an earn-out payment relating to fifteen percent of the earnings generated by SMS Masterminds after the acquisition and an additional
earn-out payment tied to the EBITDA of the Company after the acquisition of SMS Masterminds, of up to $2,000,000 in aggregate. The
Company paid $0 during the years ended December 31, 2015 and 2014 related to this earn-out agreement. The fair value of the total consideration
at the date of acquisition is as follows:
Consideration Paid
Cash Paid and to be paid - to sellers $ 1,400,000
5,250,000 Common Stock issued to SMS 3,313,598
Fair value of earn-out at acquisition date 607,798
Total Consideration Paid $ 5,321,396 The transaction was accounted for using
the acquisition method required by Topic 805, Business Combinations. Accordingly, goodwill was measured as the excess of the total
consideration including the fair value of any non-controlling interest on acquisition date over the amounts assigned to the identifiable
assets acquired and liabilities assumed. On the acquisition date, the fair value
of net assets acquired was $5,321,396. The fair value of stock issued to the seller as part of the consideration was based on reference
to quoted market values of SSPC stock as of the date of acquisition. We had originally estimated the fair value of the earn-out
liability to be $846,785 and then revised the amount to $607,798 upon review of additional information during the measurement period.
The final allocation of the total consideration to the fair value of the assets acquired and liabilities assumed as of the date
of the acquisition is as follows:
Accounts receivable $ 318,708
Identifiable intangible assets 3,242,900
Goodwill 2,458,375
Total assets 6,019,983
Accounts payable and accrued expenses 222,268
Deferred Revenue 249,797
Long-term liabilities (SBA loan) 226,522
Total liabilities 698,587
Net assets acquired $ 5,321,396 Fair valuation methods used for the
identifiable net assets acquired in that acquisition make use of projected and discounted cash flows using company specific interest
rates. IP/Technology, Customer Base, and Trademarks are being amortized over ten years using the straight-line method. Amortization
expense related to intangible assets was $283,754 for the year ended December 31, 2014, was $324,290 for the year ended December
31, 2015, and will be $190,890 for each of the years ended December 31, 2016 through 2023 and $23,861 in the year ended
December 31, 2024. TechXpress Web Acquisition On September 18, 2014, the Company through
its wholly-owned subsidiary SpendSmart Networks, CA, purchased substantially all of the web related assets of TechXpress, Inc.
(TechXpress), a California corporation, pursuant to the terms of an Asset Purchase Agreement (the Asset
Purchase Agreement). The final
fair value assigned to the total consideration is as follows:
Consideration Paid:
Cash consideration $ 454,641
596,315 common stock issued to TechXpress 438,518
Total consideration paid $ 893,159 The transaction was accounted for using
the acquisition method required by Topic 805, Business Combinations. Accordingly, goodwill has been measured as the excess of the
total consideration including the fair value of any non-controlling interest on acquisition date over the amounts assigned to the
identifiable assets acquired and liabilities assumed. On the acquisition date, the fair value
of net assets acquired was $893,159. The fair value of stock issued to the seller as part of the consideration was based on reference
to quoted market values of SSPC stock as of the date of acquisition. The final allocation of the total consideration
to the fair value of the assets acquired as of the date of the acquisition is as follows:
Accounts receivable, net $ 5,758
Identifiable intangible assets 143,500
Goodwill 743,901
Net assets acquired $ 893,159 Fair valuation methods used for the
identifiable net assets acquired in that acquisition make use of projected and discounted cash flows using company specific interest
rates. Amortization expense related to intangible assets was $4,947 for the year ended December 31, 2014, was $13,589 for
the year ended December 31, 2015, and will be $2,250 for each of the years ended December 31, 2016 through 2023 and $281 in the
year ended December 31, 2024. Pro forma The following unaudited pro forma financial
information presents results as if the acquisition of SMS Masterminds and the TechXpress Web business had occurred on January 1,
2013 (in thousands):
Year Ended December 31,
(Unaudited) 2014
Total revenue $ 3,695
Net loss $ (8,174 ) For purposes of the pro forma disclosures
above, the primary adjustments for the year ended December 31, 2014 include the amortization of the intangible assets purchased
in the acquisition. </t>
  </si>
  <si>
    <t>Short Term Note Receivable</t>
  </si>
  <si>
    <t>Notes to Financial Statements</t>
  </si>
  <si>
    <t>The Company issued a Convertible Promissory
Note (the Note) for a principal amount of $410,000 to a third party in September 2014. The Note bears interest at
the rate of 5.25% per annum. For the years ended December 31, 2014 and December 31, 2015, the Company has recorded $6,133 and $27,380
of interest income from this Note. $90,000 of the principal amount was paid during first quarter of 2015, $20,000 was
paid during the second quarter of 2015, and $11,000 was paid during the third quarter of 2015. The remaining balance
of $322,513 was written off during the year ended December 31, 2015.</t>
  </si>
  <si>
    <t>Redeemable Preferred Stock and Warrants</t>
  </si>
  <si>
    <t>In 2012, the Company issued a total
of 10,165 shares of our Series B Preferred Stock (convertible into 1,694,167 shares of the Companys Common Stock), and five
year warrants to purchase up to an additional 1,111,042 shares of our Common Stock at exercise prices ranging between $7.50 and
$9.00 per share. The Series B Convertible Preferred Stock automatically converted to common stock on January 19, 2013.</t>
  </si>
  <si>
    <t>Convertible Promissory Notes</t>
  </si>
  <si>
    <t>During the year ended December 31, 2015, the Company closed on a
private offering and sold 22.25 units (the Units) to accredited investors with each such Unit consisting of a 9%
Convertible Promissory Note with the principal face value of $50,000 (the Notes) and a warrant to purchase 66,667
shares of the Companys common stock (the Warrant). The Company also agreed to provide piggy-back registration
rights to the holders of the Units. The Notes have a term of twelve (12) months, pay interest semi-annually at 9% per annum and
can be voluntarily converted by the holder into shares of common stock at an exercise price of $0.75 per share, subject to adjustments
for stock dividends, splits, combinations and similar events. In addition, if the Company issues or sells common stock at a price
below the conversion price then in effect, the conversion price of the Notes shall be adjusted downward to such price but in no
event shall the conversion price be reduced to a price less than $0.50 per share. The Warrants have an exercise price of $.75 per
share and have a term of four years. The holders of the Warrants may exercise the Warrants on a cashless basis for as long as the
shares of common stock underlying the Warrants are not registered on an effective registration statement. The relative fair
value ascribed to the 1,483,340 warrants issued was approximately $337,118 and was recorded to additional paid-in capital. The
Company raised gross proceeds of $1,112,500 and issued warrants to acquire 1,483,340 shares of common stock. The Company
used the net proceeds from the sale of the Units for general working capital. The embedded conversion feature of the notes was bifurcated and
accounted for as a derivative liability at approximately $393,000 on the day of issuance. The remaining proceeds were
allocated based on the relative fair value of the debt and the warrant, and accordingly, approximately $730,520 of debt discount
was recorded and will be amortized over the term of the debt using the effective interest method. As of December 31,
2015, the balance of the discount had been amortized down to $242,396. On July 15, 2015, the Company issued a Convertible Promissory
Note in the principal amount of $400,000 inclusive of interest. The Note is for a term of six months. The Note bears interest
at twelve percent per annum. The Note is secured by the assets of the Company. The Note may be converted into shares of the Companys
common stock at $0.75 per share. The Company also issued the holder warrants to purchase 500,000 shares of the Companys
common stock. The proceeds were allocated based on the relative fair value of the debt and the warrant. The warrants
have an exercise price of $0.75 per share and have a term of two years. The relative fair value ascribed to the 500,000
warrants issued was approximately $49,000 and was recorded to additional paid-in capital. This amount which was recorded
as a debt discount will be amortized over the term of the debt using the effective interest method. On October 5, 2015, the Company
issued a Convertible Promissory Note to an investor in the principal amount of $150,000. The Note features a mandatory conversion
feature obligating the holder to participate and apply the principal and interest into a Qualified Financing meaning
a financing taking place prior to January 31, 2016, wherein the Company receives gross proceeds totaling at least $1,000,000. In
the event the entire principal plus accrued interest under this Note is not eligible for conversion into a Qualified Financing,
then any remaining balance of this Note shall be converted into restricted common stock at the price of the Qualified Financing
and Holder shall receive three (3) times any warrant coverage provided for in the Qualified Financing. The Note bears
interest at nine percent per annum and has a maturity date of six months. The embedded conversion feature of the note was
bifurcated and accounted for as a derivative liability at approximately $17,127 on the day of issuance. As part of the
closing of the tender offer, these notes converted and the investor received 3,089,754 warrants with a three year exercise and
an exercise price of $0.15. On November 12, 2015, the Company
issued a Convertible Promissory Note to an investor in the principal amount of $150,000. The Note features a mandatory conversion
feature obligating the holder to participate and apply the principal and interest into a Qualified Financing meaning
a financing taking place prior to January 31, 2016, wherein the Company receives gross proceeds totaling at least $1,000,000. In
the event the entire principal plus accrued interest under this Note is not eligible for conversion into a Qualified Financing,
then any remaining balance of this Note shall be converted into restricted common stock at the price of the Qualified Financing
and Holder shall receive three (3) times any warrant coverage provided for in the Qualified Financing. The Note bears
interest at nine percent per annum and has a maturity date of six months. The embedded conversion feature of the note
was bifurcated and accounted for as a derivative liability at approximately $50 on the day of issuance. As part of the
closing of the tender offer, these notes converted and the investor received 3,002,961 warrants with a three year exercise and
an exercise price of $0.15. On November 13, 2015, the Company
issued Convertible Promissory Notes to five investors in the principal amount of $287,333. The Notes feature a mandatory conversion
feature obligating the holder to participate and apply the principal and interest into a Qualified Financing meaning
a financing taking place prior to January 31, 2016, wherein the Company receives gross proceeds totaling at least $1,000,000. In
the event the entire principal plus accrued interest under this Note is not eligible for conversion into a Qualified Financing,
then any remaining balance of this Note shall be converted into restricted common stock at the price of the Qualified Financing
and Holder shall receive three (3) times any warrant coverage provided for in the Qualified Financing. The Notes bears
interest at nine percent per annum and has a maturity date of six months. The embedded conversion feature of the notes was bifurcated
and accounted for as a derivative liability at approximately $172 on the day of issuance. As part of the closing of into the tender
offer, these notes converted and the investors received 5,811,315 warrants with a three year exercise and an exercise price of
$0.15. On November 16, 2015, the Company
issued a Convertible Promissory Note to an investor in the principal amount of $48,000. The Note features a mandatory conversion
feature obligating the holder to participate and apply the principal and interest into a Qualified Financing meaning
a financing taking place prior to January 31, 2016, wherein the Company receives gross proceeds totaling at least $1,000,000. In
the event the entire principal plus accrued interest under this Note is not eligible for conversion into a Qualified Financing,
then any remaining balance of this Note shall be converted into restricted common stock at the price of the Qualified Financing
and Holder shall receive three (3) times any warrant coverage provided for in the Qualified Financing. The Note bears
interest at nine percent per annum and has a maturity date of six months. The embedded conversion feature of the note was bifurcated
and accounted for as a derivative liability at approximately $30 on the day of issuance. As part of the closing of
the tender offer, these notes converted and the investor received 971,007 warrants with a three year exercise and an exercise
price of $0.15.</t>
  </si>
  <si>
    <t>Notes Payable</t>
  </si>
  <si>
    <t>Notes Payable [Abstract]</t>
  </si>
  <si>
    <t>On August 26, 2015, the Company entered
into a Business Promissory Note and Security Agreement with Bank of Lake Mills for the principal sum of $200,000 and a daily interest
rate of .22%. The Note is for a term of six months with a weekly repayment schedule ending February 22, 2016. The Note includes
standard representations and warranties. The Note is secured by certain assets of the Company as well as a personal guarantee by
Alex Minicucci. The total repayment amount including interest and principal is $244,637 to be paid pro-rata weekly ending February
22, 2016. For the year ended December 31, 2015, we recorded interest expense related to the note of $39,585. For
the year ended December 31, 2015, we have paid approximately $129,738 in principal repayments related to the Note with a remaining
balance of $70,262 at December 31, 2015. As of February 25, 2016, the note has been fully repaid.</t>
  </si>
  <si>
    <t>Due to Related Party</t>
  </si>
  <si>
    <t>Due To Related Party</t>
  </si>
  <si>
    <t>On August 14, 2015 and September 28,
2015, the Company entered into Loan Agreements with Alex Minicucci for the principal sum of $65,000 and $35,000, respectively. The
Loans were to be paid by December 31, 2015 and include an interest rate of 7%. For the year ended December 31, 2015,
we recorded interest expense related to the loans of $271. The $35,000 loan has been paid in 2016 and the Company is
negotiating terms related to the $65,000 loan.</t>
  </si>
  <si>
    <t>Common Stock and Warrants</t>
  </si>
  <si>
    <t>Common stock During the year ended December 31, 2015, the company issued 1,047,522
shares of common stock, at $0.47 per share, and the Company recognized expense of $496,288 for services rendered. During the year ended December 31, 2014, the company issued 22,989
shares of common stock, at $0.87 per share, and the Company recognized expense of $20,000 for services rendered. Warrants On December
4, 2015, SpendSmart Networks, Inc. (the Company) commenced its offer (the Warrant Tender Offer) to
amend certain of its outstanding warrants to purchase an aggregate of 21,634,695 shares of common stock (the  Offer
to Amend and Exercise ), including: (i) outstanding warrants to purchase an aggregate of 17,918,675 shares of the Companys
common stock issued to investors who participated in the Companys private placement financing closed on February 11, 2014,
February 21, 2014, March 6, 2014, and March 14, 2014 (the  2014 Warrants ), of which 16,289,704 are exercisable
at an exercise price of $1.10 per share, as well as warrants issued to the placement agent in connection with such financing (the
 $1.10 2014 Warrants ) and 1,628,971 are exercisable at an exercise price of $1.27 per share (the $1.27
2014 Warrants ); (ii) outstanding warrants to purchase an aggregate of 1,711,106 shares of the Companys
common stock issued to investors who participated in the Companys private placement financings closed on November 30, 2012,
July 19, 2012, June 20, 2012, May 24, 2012 and March 31, 2012, as well as warrants issued to the placement agent in connection
with such financings (the  2012 Warrants ), of which 1,417,799 are exercisable at an exercise price of
$7.50 per share (the  $7.50 2012 Warrants ) and 244,640 are exercisable at an exercise price of $9.00 per
share (the  $9.00 2012 Warrants ) and 48,667 are exercisable at an exercise price of $12.00 per share (the
 $12.00 2012 Warrants ); (iii) outstanding warrants to purchase an aggregate of 1,569,935 shares of the
Companys common stock issued to investors who participated in the Companys private placement financing completed
on January 19, 2011, May 20, 2011, October 21, 2011, and November 21, 2011, as well as warrants issued to the placement agent in
connection with such financing (the 2011 Warrants ) of which 1,083,333 are exercisable at an exercise price
of $6.00 per share (the  $6.00 2011 Warrants), 250,001 are exercisable at an exercise price of $7.50 per
share (the  $7.50 2011 Warrants ) and 236,601 are exercisable at an exercise price of $9.00 per share (the
 $9.00 2011 Warrants ); and (iv) outstanding warrants to purchase an aggregate of 434,979 shares of the
Companys common stock issued to investors who participated in the Companys private placement financings closed on
November 16, 2010 (the  2010 Warrants ), of which 125,000 are exercisable at an exercise price
of $6.00 per share (the  $6.00 2010 Warrants ) 222,479 are exercisable at an exercise price of $9.00 per
share (the  $9.00 2010 Warrants ) and 87,500 are exercisable at an exercise price of $7.50 per share (the $7.50
2010 Warrants ). The 2014 Warrants, the 2012 Warrants, the 2011 Warrants, and the 2010 Warrants are collectively referred
to as the Original Warrants . The Offer
to Amend and Exercise expired on February 5, 2016. Pursuant to the Offer to Amend and Exercise, an aggregate of 16,172,144 Original
Warrants were tendered by their holders and were amended and exercised in connection therewith for an aggregate exercise price
of approximately $2,425,822 following the amendment and exercise of the 16,172,144 Original Warrants. Subsequent to
yearend, we issued 26,479,217 warrants related to the tender offer at an exercise price of $0.15. Effective
October 1, 2015, the Company entered into a strategic consulting agreement with Siskey Capital, LLC. Siskey Capital,
LLC will provide strategic guidance in the overall operations of the company including without limitation product development,
engineering, sales, personnel and business development. The retention is for nine months. In connection with the retention the
Company agreed to grant Siskey Capital (1) 750,000 shares of the Company's restricted common stock, 375,000 of which shall be issued
immediately and the remaining 375,000 after completion of the first phase of the consulting project, and (2) 750,000 options to
purchase shares of the Company's restricted common stock with an exercise price of $0.75 to be paid quarterly and subject to the
completion of certain goals. Siskey Capital will also receive a monthly per diem of $9,800. On December 1, 2015, we issued warrants to
purchase up to 750,000 shares of our common stock to Siskey Capital at an exercise price of $0.25. Through December 31, 2015, we have also issued warrants to purchase
up to 22,835,951 shares of our common stock to investors (and as compensation to third parties in connection with investments)
related to the sale of our common stock, 26,397,410 of which remain outstanding net of exercises, cancellations and expirations
(all of which are fully vested).</t>
  </si>
  <si>
    <t>Convertible Preferred Stock</t>
  </si>
  <si>
    <t>Series A Preferred Stock At December 31, 2015 and 2014 we had
0 shares of Series A Cumulative Convertible Preferred Stock (the Series A Stock) outstanding. Series B Preferred Stock At December 31, 2015 and 2014 we had
0 shares of Series B convertible preferred stock (Series B Stock) outstanding. Series C Convertible Preferred Stock At December 31, 2015 and 2014, we had
3,700,729 and 3,757,229 shares, respectively, of Series C convertible preferred stock (Series C Stock) outstanding
that were issued to investors for $3.00 per share. We issued 4,299,081 shares of Series C Stock and had conversions
of 541,852 shares for the year ended December 31, 2014. For the year ended December 31, 2015, we had conversions of
56,500 shares. Number of Shares: Stated Value: Voluntary Conversion: Mandatory Conversion Voting Rights: Liquidation Preferences:</t>
  </si>
  <si>
    <t>Agreements for services, officer and Board of Directors' compensation</t>
  </si>
  <si>
    <t>Investment-related Liabilities [Abstract]</t>
  </si>
  <si>
    <t>Effective October 1, 2015, Jerold Rubinstein,
currently a member of the Board of Directors, has been appointed Chairman of the Board. Mr. Rubinstein has served as a member of
the Board of Directors and the Chairman of the Company's Audit Committee since October 1, 2013. In connection with Mr. Rubinstein's
appointment to the Board, the Company agreed to grant Mr. Rubinstein a stock option to purchase up to 1,358,696 shares of common
stock at an exercise price of $0.17 per share and having a term of 5 years.</t>
  </si>
  <si>
    <t>Agreements with former officer</t>
  </si>
  <si>
    <t>Postemployment Benefits [Abstract]</t>
  </si>
  <si>
    <t>Effective December 31, 2014, William
Hernandez-Ellsworth resigned from his position as a director of SpendSmart Networks, Inc. (the Company). Effective as of January 26, 2015 (the
Effective Date), William Hernandez-Ellsworth resigned from his position as President of SpendSmart Networks, Inc.
(the Company). In conjunction with Mr. Hernandez-Ellsworths
resignation, on January 29, 2015 the Company entered into an Agreement with Mr. Hernandez-Ellsworth (the Agreement).
Pursuant to the Agreement, and in conjunction with the closing of the Companys card business, Mr. Hernandez-Ellsworth remained
employed by the Company, on an as needed basis, for a one year term commencing on the Effective Date and was paid an annual salary
of $120,000. This agreement ended in January 2016. Additionally, Mr. Hernandez-Ellsworth was: (i) permitted to participate
in any group life, hospitalization or disability insurance plans, health programs, retirement plans, fringe benefit programs and
other benefits that may be available to employees of the Company; (ii) provided 50,000 unvested shares of Non-Qualified Stock Options
issued on March 19, 2014, and 112,500 unvested shares of Incentive Stock Options issued on March 21, 2014 (the Incentive
Stock Option), become fully vested; and (iii) the provisions in Mr. Hernandez-Ellsworth Incentive Option that required he
exercise all vested and unexercised options within ninety (90) days of his departure from the Company was deleted and shall no
longer apply. The Agreement also contained customary confidentiality and non-solicitation provisions. The Company expensed all
options in 2014. The Company accrued $120,000 of salary in 2014, of which $10,000 remained accrued at December 31, 2015 and paid out
in 2016. Effective February 24, 2016, Bruce Neuschwander
resigned from his position as Chief Financial Officer. Mr. Neuschwander and the Company entered into a Severance Agreement and
General Release wherein the Company paid Mr. Neuschwander the equivalent of one months salary ($12,500) and five months
of health care premiums in exchange for a general release of liability. $12,500 of severance was paid out during 2016.</t>
  </si>
  <si>
    <t>Net Loss per Share Applicable to Common Stockholders</t>
  </si>
  <si>
    <t>Earnings Per Share [Abstract]</t>
  </si>
  <si>
    <t xml:space="preserve">Options, warrants, and convertible debt
outstanding were all considered anti-dilutive for the year ended December 31, 2015 and 2014 due to net losses. The following securities were not included
in the diluted net income (loss) per share calculation because their effect was anti-dilutive as of the periods presented:
For the year ended
December 31,
2015 2014
Common stock options 10,337,113 8,807,667
Investor warrants 23,752,410 21,920,064
Compensation warrants 2,645,000 2,013,858
Excluded potentially dilutive securities 36,734,523 32,741,589 </t>
  </si>
  <si>
    <t>Stockholder's equity</t>
  </si>
  <si>
    <t>Equity [Abstract]</t>
  </si>
  <si>
    <t xml:space="preserve">Stock options On January 8, 2013, the Companys
Board of Directors approved the adoption of the SpendSmart Networks, Inc. 2013 Equity Incentive Plan (the 2013 Plan).
The 2013 Plan provides for granting of stock-based awards including: incentive stock options, non-statutory stock options, stock
bonuses and rights to acquire restricted stock. The total number of shares of common stock that may be issued pursuant to stock
awards under the 2013 Plan (as approved by the Board of Directors but subject to future shareholder approval solicited by a Proxy
Statement filed in January 2013) shall not exceed in the aggregate 3,000,000 shares of the common stock of the Company. On August
4, 2011, the Board of Directors approved the adoption of the SpendSmart Networks, Inc. 2011 Equity Incentive Plan (the 2011
Plan). The 2011 Plan provides for granting of stock-based awards including: incentive stock options, non-statutory stock
options, stock bonuses and rights to acquire restricted stock. The total number of shares of common stock that may be issued pursuant
to stock awards under the Plan shall not exceed in the aggregate 1,666,667 shares of the common stock of the Company. The Company
also have a stockholder-approved Plan (the IdeaEdge, Inc. 2007 Equity Incentive Plan - the 2007 Plan, previously
approved by our shareholders). The 2007 Plan has similar provisions and purposes as the 2011 Plan. The total number of shares of
common stock that may be issued pursuant to stock awards under the 2007 Plan (as amended) shall not exceed in the aggregate 4,000,000
shares of the common stock of our Company. Upon shareholder approval of the 2013 Plan, our Board has expressed its intentions to
issue no more shares under the 2011 and 2007 Plans. At December 31, 2015 and 2014, we have
outstanding a total of 10,337,113 and 8,807,667, respectively, of incentive and nonqualified stock options granted under the 2013
Plan, 2011 Plan, and the 2007 Plan, all of which (for the purpose of computing stock based compensation) we have estimated will
eventually vest. All of the options have terms of five years with expiration dates ranging from July 2016 to November 2019. The Companys stock option plans
are administered by the Board of Directors, which determines the terms and conditions of the options granted, including exercise
price, number of options granted and vesting period of such options. For the year ended December 31, 2014,
we issued 8,541,000 options, as follows. On March 19, 2014, our Company granted options to purchase up to 405,000 shares
of our common stock to members of our Board of Directors. The options vest immediately; have an exercise price of $0.87 per share;
and expire five years after the date of grant. The fair value at grant date of these options was $247,939. In addition, the Company granted options
to purchase up to 1,850,000 shares of our common stock to members of our Board of Directors on March 19, 2014. One half
of the options vest immediately with the remaining options vesting on the one year anniversary of the grant date; have an exercise
price of $0.87 per share; and expire five years after the date of grant. The fair value at grant date of these options
was $1,068,350. In March 2014, our Company granted options
to purchase up to 350,000 shares of our common stock to Alex Minicucci. One fourth of the options vest immediately with the remaining
options vesting over the next three years; have an exercise price of $1.15 per share; and expire five years after the date of grant. The
fair value at grant date of these options was $193,925. In March 2014, our Company granted options
to purchase up to 400,000 shares of our common stock to William Hernandez. One fourth of the options vest immediately
with the remaining options vesting over the next three years; have an exercise price of $1.15 per share; and expire five years
after the date of grant. The fair value at grant date of these options was $221,629. In March 2014, our Company granted options
to purchase up to 1,410,000 shares of our common stock, of which 892,500 remain outstanding, to sixteen employees. The
options vest over three years; have an exercise price of $1.15 per share; and expire five years after the date of grant. The
fair value at grant date of these options was $781,243. On August 1, 2014, our Company granted
options to purchase up to 900,000 shares of our common stock to our Board of Directors and Chord Advisors. The options vest immediately;
have an exercise price of $1.14 per share; and expire five years after the date of grant. Each of the following Board
members received options as follows: Joe Proto was issued 200,000 shares, Isaac Blech was issued 225,000 shares, Cary
Sucoff was issued 175,000 shares, Patrick Kolenik was issued 175,000 shares, and Jerold Rubinstein was issued 100,000 shares, and
Chord Advisors was issued 25,000 shares. The fair value at grant date of these options was $617,760. In November 2014, the Company canceled
1,000,000 in outstanding Director stock options (and 1,695,374 in warrants) and issued the Directors 1,828,000 in replacement stock
options. The replacement stock options have an exercise price equal to $1.15, a term of 5 years and a provision that allows
for the exercise of these options only if the stock trades above $1.75 for 5 business days or upon a change of control. The cancellation
and reissuance of these stock options was treated as a modification under ASC 718 and, accordingly, total stock-based compensation
expense related to these awards increased $562,936, which is being recognized over the new vesting period. For the year ended December 31, 2015,
we issued 3,666,476 options, as follows. During first quarter, 2015, our Company granted options to purchase up to 165,000
shares of our common stock to five employees. The options vest over four years; have exercise prices of $.90 to $.95 per share;
and expire five years after the date of grant. The fair value at grant date of these options was $81,061. On March 5, 2015, our Company granted
options to purchase up to 360,000 shares of our common stock to members of our Board of Directors. The options vest immediately;
have an exercise price of $0.92 per share; and expire five years after the date of grant. The fair value at grant date
of these options was $208,974. In May 2015, our Company granted options
to purchase up to 75,000 shares of our common stock to Bruce Neuschwander. The options vest over four years; have an exercise price
of $.65; and expire five years after the date of grant. The fair value at grant date of this option was $31,622. On October 1, 2015, our Company granted
options to purchase up to 1,358,696 shares of our common stock to Jerold Rubinstein. The options vest immediately; have
an exercise price of $.46 per share; and expire five years after the date of grant. The fair value at grant date of
these options was $410,559. In November 2015, the Company repriced
the 1,358,696 previously issued options to Jerold Rubinstein. The replacement stock options have an exercise price
equal to $.17 and a term of 4.8 years. The cancellation and reissuance of these stock options was treated as a modification under
ASC 718 and, accordingly, total stock-based compensation expense related to these awards increased $35,713, which was recognized
in 2015. In December, 2015, our Company granted
options to purchase up to 278,500 shares of our common stock to four employees. The options vest immediately; have an exercise
price of $.14 per share; and expire five years after the date of grant. The fair value at grant date of these options
was $26,792. In December, 2015, our Company granted
options to purchase up to 70,584 shares of our common stock to five employees. The options vest immediately; have an exercise price
of $.75 per share; and expire five years after the date of grant. The fair value at grant date of these options was
$3,876. Stock option activity during the following
periods was as follows:
For the twelve months ended
December 31,
2015 2014
Beginning balance outstanding 8,807,667 1,566,667
Options issued during the year 2,307,780 8,541,000
Options expired during the year (778,334 ) (1,300,000 )
Ending balance outstanding 10,337,113 8,807,667 Warrants The Company issued warrants to purchase
shares of the Companys common stock to investors in connection with the issuances of restricted shares of common stock during
the years ended December 31, 2015 and 2014 (the value of which was offset against the proceeds of the issuance of common stock
and not charged to operations). Outstanding warrants from all sources have terms ranging from two to five and a half years. For the year ended December 31, 2014,
we did not issue any warrants to advisors, consultants and in connection with the purchase of intellectual property. Warrants
to purchase up to 267,369 shares of common stock have expired and warrants to purchase up to 1,695,374 to Directors have been cancelled
(and replaced with 1,828,000 in replacement stock options, as noted above). Warrants to purchase up to 2,013,858 shares
of common stock remain outstanding at December 31, 2014, of which 1,962,007 have vested. For the year ended December 31, 2014,
we issued 17,918,675 warrants to new investors. On October 1, 2015, we issued 750,000
warrants to Siskey Capital for consulting services. Effective October 1, 2015, the Company entered into a strategic consulting
agreement with Siskey Capital, LLC. Siskey Capital, LLC will provide strategic guidance in the overall operations of the company
including without limitation product development, engineering, sales, personnel and business development. 187,500 of
those warrants vested immediately. Those 187,500 warrants were repriced on December 1, 2015 and the remaining 562,500
warrants vested on December 1, 2015, with the full 750,000 warrants exercised on December 2, 2015. Warrant activity (including warrants
issued to investors and for consulting and advisory services) for the years ended December 31, 2015 and 2014 was as follows:
For the twelve months ended
December 31,
2015 2014
Beginning balance outstanding 23,933,922 7,977,990
Warrants issued during the year
For consulting and advisory services 1,500,000 -
In connection with sales of common, preferred stock, and notes 1,983,340 17,918,675
Warrants expired (269,852 ) (1,962,743 )
Warrants exercised (750,000 ) -
Ending balance outstanding 26,397,410 23,933,922 The numbers and exercise prices of all
options and warrants outstanding at December 31, 2015 was as follows:
Shares Outstanding Weighted Average Exercise Price Expiration Fiscal Period
669,354 6.83 1st Qtr, 2016
1,465,833 6.75 2nd Qtr, 2016
625 9.00 3rd Qtr, 2016
666,811 7.55 4th Qtr, 2016
34,749 7.99 1st Qtr, 2017
1,709,810 7.05 2nd Qtr, 2017
576,430 1.53 3rd Qtr, 2017
1,542,338 6.71 4th Qtr, 2017
10,000 6.60 1st Qtr, 2018
22,238,123 1.09 1st Qtr, 2019
893,336 0.92 2nd Qtr, 2019
1,113,000 1.16 3rd Qtr, 2019
3,373,000 0.95 4th Qtr, 2019
525,000 0.92 1st Qtr, 2020
1,707,780 0.19 2nd Qtr, 2019
75,000 0.65 2nd Qtr, 2020
133,334 7.05 4th Qtr, 2022
36,734,523 Stock based compensation Results of operations for the years
ended December 31, 2015 and 2014 include stock based compensation costs totaling $1,807,337 and $5,784,306, respectively, of which
$1,807,337 and $4,856,638, respectively, was charged to personnel related expenses in connection with the issuance of stock options and
warrants issued to employees, directors, advisors and consultants (not including shares of stock issued directly for services). $0
and $964,380 were charged to discontinued operations, respectively. For purposes of accounting for stock
based compensation, the fair value of each option and warrant award is estimated on the date of grant using the Black-Scholes-Merton
option pricing formula. Compensation expense is recognized upon actual vesting of the options. The following weighted average assumptions
were utilized for the calculations during the year ended December 31, 2015 and 2014:
2015 2014
Expected life (in years) 2.61 years 3.61 years
Weighted average volatility 98.05 % 96.98 %
Forfeiture rate 10.27 % 11.88 %
Risk-free interest rate 0.95 % 1.16 %
Expected dividend rate 0.00 % 0.00 % The weighted average expected option
and warrant term for employee stock options granted reflects the application of the simplified method set out in SEC Staff Accounting
Bulletin No. 107, Share-Based Payment As of December 31, 2015, $520,484 of
total unrecognized compensation cost related to unvested stock based compensation arrangements is expected to be recognized over
a weighted-average period of 23.6 months. The following table summarizes option activity in connection with stock options and warrants
(which resulted in stock based compensation charges) as of and for the years ended December 31, 2015 and 2014:
Shares
Weighted Average Exercise Price
Weighted Average
Remaining Contractual Term
Aggregate Instrinsic Value
Outstanding at December 31, 2014 10,821,525 $ 2.44
Granted 3,807,780 0.31
Forfeited (778,334 ) (0.92 )
Expired (118,838) (7.24)
Exercised (750,000 ) (0.17 )
Outstanding at December 31, 2015 12,982,133 $ 1.98 39.9 months $ -
Exercisable 11,711,738 $ 2.06 39.6 months $ -
Shares
Weighted Average Exercise
Price
Weighted
Average Remaining Contractual Term
Aggregate
Intrinsic Value
Outstanding at December 31, 2013 5,447,992 $ 6.69
Granted 8,541,000 1.08
Forfeited (2,995,867 ) (5.93 )
Expired (171,600) (8.21)
Exercised - -
Outstanding at December 31, 2014 10,821,525 $ 2.44 47.4 months $ -
Exercisable 7,535,886 $ 2.93 45.8 months $ -
Additional disclosure concerning options and warrants is
as follows:
For the Year Ended
December 31, Deccember 31,
2015 2014
Weighted average grant date fair value of options and warrants granted $ 0.18 $ 0.60
Aggregate intrinsic value of options and warrants exercised - -
Weighted average fair value of options and warrants vested 0.66 1.95 The range of exercise prices for options
and warrants granted and outstanding (which resulted in stock based compensation charges) was as follows at December 31, 2015 and
2014:
Number of Options and Warrants
Exercise Price Range
December 31, 2015
December 31, 2014
$ .10 - $.74 2,462,196 -
$ .75 - $1.20 7,878,584 8,241,000
$ 1.21 - $3.00 218,000 5,000
$ 3.01 - $4.50 - -
$ 4.51 - $12.00 2,423,333 2,575,525
$ 12.01 - $15.00 - -
12,982,113 10,821,525 A summary of the activity of our non-vested options and warrants
for the following periods:
For the year ended
December 31, December 31,
2015 2014
Non-vested outstanding, beginning 3,285,639 888,995
Granted 3,807,780 8,541,000
Vested (5,279,016 ) (5,741,393 )
Expired (544,028 ) (402,963 )
Non-vested outstanding, ending 1,270,375 3,285,639 Common Shares Reserved for Future Issuance The following table summarizes shares of our common stock
reserved for future issuance at December 31, 2015:
December 31, 2015
December 31, 2014
Stock options outstanding 10,337,113 8,807,667
Stock options available for future grant 9,437,000 8,758,666
Warrants 26,397,410 23,933,922
Total common shares reserved for future issuance 46,171,523 41,500,255 </t>
  </si>
  <si>
    <t>Income taxes</t>
  </si>
  <si>
    <t>Income Tax Disclosure [Abstract]</t>
  </si>
  <si>
    <t>Deferred tax assets at December 31, 2015 and 2014 consisted of the
following:
As of December 31,
2015 2014
Deferred tax asset
Net operating loss carryovers $ 26,991,694 $ 25,062,026
Accrued Payroll $ 32,400 $ -
Sharebased Compensation $ 2,292,027 $ 1,666,644
Charitable Contribution $ 4,700 $ 3,700
Amortization $ 1,584,975 $ (64,669 )
Depreciation $ 258,828 $ 22,173
Allowance for Doubtful Account $ 555,953 $ 330,021
Total deferred tax assets 31,720,577 27,019,895
Valuation Allowance (31,720,577 ) (27,019,895 )
Deferred tax asset, net of allowance $ - $ - As of December 31, 2015, the Company had federal
and state net operating loss carryovers of approximately $66.2 million and $66.4 million, which will begin to expire in 2028. The
net operating loss carryover may be subject to limitation under Internal Revenue Code section 382, should there be a greater than
50% ownership change as determined under the regulations. In assessing the realization of deferred tax assets, management
considers whether it is more likely than not that some portion or all of the deferred tax assets will be realized. The ultimate
realization of deferred tax assets is dependent upon the generation of future taxable income during the period in which those temporary
differences become deductible. Management considers the scheduled reversal of deferred tax liabilities, projected future taxable
income and taxing strategies in making this assessment. The Company has determined that, based on objective evidence currently
available, it is more likely than not that the deferred tax assets will not be realized in future periods. Accordingly, the Company
has provided a valuation allowance for the full amount of the deferred tax assets at December 31, 2015 and 2014. A reconciliation of the expected tax benefit computed at the U.S.
federal and state statutory income tax rates to our tax benefit is as follows:
For the years ended
December 31,
2015 2014
Statutory federal income tax rate -34.0 % -34.0 %
State taxes, net of federal tax benefit -5.0 % -6.3 %
Valuation Allowance 39.0 % 40.3 %
Income tax provision 0.0 % 0.0 %</t>
  </si>
  <si>
    <t>Commitments</t>
  </si>
  <si>
    <t>Commitments and Contingencies Disclosure [Abstract]</t>
  </si>
  <si>
    <t xml:space="preserve">We leased space in Des Moines, Iowa
until June 30, 2015 and currently lease space in two locations San Luis Obispo, California. </t>
  </si>
  <si>
    <t>Employee benefit plan</t>
  </si>
  <si>
    <t>Compensation and Retirement Disclosure [Abstract]</t>
  </si>
  <si>
    <t>We have an employee savings plan (the
Plan) pursuant to Section 401(k) of the Internal Revenue Code (the Code), covering all of our employees.
Participants in the Plan may contribute a percentage of compensation, but not in excess of the maximum allowed under the Code.
Our Company may make contributions at the discretion of its Board of Directors. During the years ended December 31, 2015 and 2014,
we made contributions to the Plan totaling $83,359 and $54,696, respectively.</t>
  </si>
  <si>
    <t>Subsequent events</t>
  </si>
  <si>
    <t>Subsequent Events [Abstract]</t>
  </si>
  <si>
    <t xml:space="preserve">Effective
January 31, 2016, the Company ended the consulting agreement with Siskey Capital. The Companys Offer to Amend and Exercise
Warrants (warrant tender offer) closed on February 8, 2016. Pursuant to the Offer to Amend and Exercise, an aggregate of 16,172,144
Original Warrants were tendered by their holders and were amended and exercised in connection therewith for an aggregate proceeds
of approximately $2,425,822. $200,000 of the Convertible Promissory Note issued on July 15, 2015 participated in the warrant tender
offer and $200,000 from the Tender Offer proceeds were used to pay off the remaining balance. $485,333 of the Convertible
Promissory Notes issued on November 12, 2015, November 13, 2015, and November 16, 2015 converted into the warrant tender offer,
including interest accrued. On February 17, 2016, $200,000 of the outstanding
Convertible Promissory Note issued on July 15, 2015 was paid and the remainder of the Note was converted into 1,333,334 shares
of common stock and 1,333,334 warrants with an exercise price of $.15. Effective
February 24, 2016, Bruce Neuschwander resigned his position as Chief Financial Officer. Effective March 4, 2016, the Company appointed
Brett Schnell as Chief Financial Officer. Mr. Schnell has been employed with the Company since October 2012 as its Controller. On February 25, 2016, the Company made
its final payment and was released from its Business Promissory Note and Security Agreement with Bank of Lake Mills. Effective March 21, 2016, the Company
granted to the following directors and employees the following restricted stock or options: (a) Director Joseph Proto, 350,000
restricted shares of common stock vesting fifty percent upon grant and fifty percent on the one year anniversary or based upon
a change in control; (b) Director John Eyler, options to purchase 464,331 shares of common stock vesting fifty percent upon grant
and fifty percent on the one year anniversary or based upon a change in control; (c) director Cary Sucoff 350,000 restricted shares
of common stock vesting fifty percent upon grant and fifty percent on the one year anniversary or based upon a change in control;
(d) director Pat Kolenik 350,000 restricted shares of common stock vesting fifty percent upon grant and fifty percent on the one
year anniversary or based upon a change in control; (e) Director Chris Leong, options to purchase 464,331 shares of common stock
vesting fifty percent upon grant and fifty percent on the one year anniversary or based upon a change in control; (g) Chairman
Jerold Rubinstein, options to purchase 663,330 shares of common stock vesting fifty percent upon grant and fifty percent on the
one year anniversary or based upon a change in control, and options to purchase 1,261,745 shares of common stock vested upon grant;
(h) Vice Chairman Isaac Blech, options to purchase 663,330 shares of common stock vesting fifty percent upon grant and fifty percent
on the one year anniversary or based upon a change in control; (i) Director Alex Minicucci, options to purchase 464,331 shares
of common stock vesting fifty percent upon the one year anniversary and fifty percent on the two year anniversary or based upon
a change in control; (j) employee Luke Wallace, options to purchase 397,998 shares of common stock vesting fifty percent upon the
one year anniversary and fifty percent on the two year anniversary or based upon a change in control; (k) employee Brett Schnell,
options to purchase 198,999 shares of common stock vesting fifty percent upon the one year anniversary and fifty percent on the
two year anniversary or based upon a change in control; and (l) employee Tim Boris options to purchase 397,998 shares of common
stock vesting fifty percent upon the one year anniversary and fifty percent on the two year anniversary or based upon a change
in control. All of the options have an exercise price of $0.12 and a term of five years. Effective March 24, 2016, Alex Minicucci resigned his position
as Chief Executive Officer and was appointed to the position of Chief Strategy Officer. Mr. Minicucci also resigned his position
as a member of the Board of Directors. The Board of Directors appointed Chairman Jerold Rubinstein to the position of interim Chief
Executive Officer. Mr. Rubinstein will serve as interim Chief Executive Officer until the appointment of a permanent Chief Executive
Officer. Mr. Rubinstein has served as a member of the Board of Directors and Chairman of the Company's Audit Committee since October
2013. On March 29, 2016, the Company amended
the March 30, 2015 9% Convertible Promissory Note with a principal amount of $300,000 as follows: the maturity date was extended
to eighteen months, the conversion price was lowered to $0.15 per share, the provision limiting the conversion price adjustment
to that of the Series C Preferred Stock was removed, and an option to be repaid prior to the maturity date in the event the Company
raises capital in excess of three million dollars was added. The Company also amended the warrant issued in conjunction with the
Convertible Promissory Note reducing the exercise price to $0.15 and issued a new warrant to purchase 400,002 shares of the Company's
common stock with a $0.15 exercise price and a three year expiration. On March 30, 2016, the Company amended
the March 30, 2015 9% Convertible Promissory Note with a principal amount of $262,500 as follows: the maturity date was extended
to eighteen months, the conversion price was lowered to $0.15 per share, the provision limiting the conversion price adjustment
to that of the Series C Preferred Stock was removed, and an option to be repaid prior to the maturity date in the event the Company
raises capital in excess of three million dollars was added. The Company also amended the warrant issued in conjunction with the
Convertible Promissory Note reducing the exercise price to $0.15 and issued a new warrant to purchase 350,002 shares of the Company's
common stock with a $0.15 exercise price and a three year expiration. On April 4, 2016, the Company amended
the May 5, 2015 9% Convertible Promissory Note with a principal amount of $275,000 as follows: the maturity date was extended to
eighteen months, the conversion price was lowered to $0.15 per share, the provision limiting the conversion price adjustment to
that of the Series C Preferred Stock was removed, and an option to be repaid prior to the maturity date in the event the Company
raises capital in excess of three million dollars was added. The Company also amended the warrant issued in conjunction with the
Convertible Promissory Note reducing the exercise price to $0.15 and issued a new warrant to purchase 366,667 shares of the Company's
common stock with a $0.15 exercise price and a three year expiration. </t>
  </si>
  <si>
    <t>Summary of Significant Accounting Policies (Policies)</t>
  </si>
  <si>
    <t>Loans Receivable and Accounts Receivable</t>
  </si>
  <si>
    <t xml:space="preserve">The Company extends credit to its customers
in the normal course of business and performs ongoing credit evaluations of its customers. Loans and accounts receivable are stated
at amounts due from customers net of an allowance for doubtful accounts. Accounts that are outstanding longer than the contractual
payment terms are considered past due. The Company determines its allowance for doubtful accounts by considering a number of factors,
including the length of time loan and accounts receivable are past due and the customer's current ability to pay its obligation
to the Company. The Company writes off loans and accounts receivable when they become uncollectible. </t>
  </si>
  <si>
    <t>Use of Estimates</t>
  </si>
  <si>
    <t>The preparation of the consolidated financial statements in conformity
with accounting principles generally accepted in the United States of America requires our management to make estimates and assumptions
that affect the reported amounts of assets and liabilities and disclosure of contingent assets and liabilities, fair value of financial
instruments, at the date of the consolidated financial statements and the reported amounts of revenues and expenses during the
reporting period. Actual results could materially differ from those estimates. Significant estimates inherent
in the preparation of the accompanying consolidated financial statements include recoverability and useful lives of intangible
assets, the valuation allowance related to the Company's deferred tax assets, the allowance for doubtful accounts and notes
and accounts receivable and the fair value of stock options and warrants granted to employees, consultants, directors, investors
and placement agents.</t>
  </si>
  <si>
    <t>Revenue Recognition</t>
  </si>
  <si>
    <t xml:space="preserve">The Company generates revenues primarily
in the form of set up fees, license fees, messaging, equipment and marketing services fees and value added mobile marketing and
mobile commerce services. License fees are charged monthly for support services. Business development and
set-up fees primarily consist of fees for website development services (including support and unspecified upgrades and enhancements
when and if they are available), training and professional services that are not essential to functionality. The Company
offers two licenses consisting of our Engage license and our Thrive license. The revenues for Engage and Thrive license
set-up fees are recognized over the training and implementation periods of one month, respectively. We recognize revenues when all of the
following conditions are met: ●
there is persuasive evidence of an arrangement; ●
the products or services have been delivered to the customer; ●
the amount of fees to be paid by the customer is fixed or determinable; and ●
the collection of the related fees is probable. Signed agreements are used as evidence
of an arrangement. Electronic delivery occurs when we provide the customer with access to the software. We assess whether a fee
is fixed or determinable at the outset of the arrangement, primarily based on the payment terms associated with the transaction.
We do offer extended payment terms with regards to the setup fee with typical terms of payment due between one and three years
from delivery of license. We assess collectability of the set-up fee based on a number of factors such as collection history and
creditworthiness of the customer. If we determine that collectability is not probable, revenue is deferred until collectability
becomes probable, generally upon receipt of cash. License arrangements may also include
set-up fees such as website development, delivery of tablets, professional services and training services, which are typically
delivered within 90 days of the contract term. In determining whether set-up fee revenues should be accounted for separately from
license revenues, we evaluate whether the set-up fees are considered essential to the functionality of the license using factors
such as the nature of our products; whether they are ready for use by the customer upon receipt; the nature of our implementation
services, which typically do not involve significant customization to or development of the underlying software code; the availability
of services from other vendors; whether the timing of payments for license revenues is coincident with performance of services;
and whether milestones or acceptance criteria exist that affect the realizability of the license fee. Substantially all of our
set-up fee arrangements are recognized as the services are performed. Payments received in advance of services performed are deferred
and recognized when the related services are performed. We do not offer refunds and therefore
have not recorded any sales return allowance for any of the periods presented. Upon a periodic review of outstanding accounts and
notes receivable, amounts that are deemed to be uncollectible are written off against the allowance for doubtful accounts. Deferred revenue consists substantially of amounts invoiced in advance of revenue recognition for our products
and services described above. We recognize deferred revenue as revenue only when the revenue recognition criteria are met. </t>
  </si>
  <si>
    <t>The Company considers all investments with an original maturity of
three months or less to be cash equivalents. Cash equivalents primarily represent funds invested in money market funds, bank certificates
of deposit and U.S. government debt securities whose cost equals fair market value. From time to time, the Company has maintained bank balances in excess
of insurance limits established by the Federal Deposit Insurance Corporation. The Company has not experienced any losses with respect
to cash. Management believes the Company is not exposed to any significant credit risk with respect to its cash and cash equivalents.</t>
  </si>
  <si>
    <t>Property and Equipment</t>
  </si>
  <si>
    <t>Property and equipment (including kiosks) had been recorded at cost
and depreciated using the straight-line method over the estimated useful lives of the related assets (generally three to five years).
Costs incurred for maintenance and repairs are expensed as incurred and expenditures for major replacements and improvements are
capitalized and depreciated over their estimated remaining useful lives. Depreciation expense for the years ended December 31,
2015 and 2014 was $628,999 and $28,250, respectively. The Company accelerated the depreciation in the amount of approximately
$496,000 on the kiosks, which have seven inch screens, to reduce their net book value to zero due to technological obsolescence. In
the fourth quarter, they were replaced by new ten inch screens and some new seven inch screens which will be able to run offline
from wifi, have faster processors and ultra-sharp screens, and have licensee reporting tools.</t>
  </si>
  <si>
    <t>Software Capitalization</t>
  </si>
  <si>
    <t>The Company accounts for computer software used in the business in
accordance with ASC 350 Intangibles-Goodwill and Other. ASC 350 requires computer software costs associated with
internal use software to be charged to operations as incurred until certain capitalization criteria are met. Costs incurred during
the preliminary project stage and the post-implementation stages are expensed as incurred. Certain qualifying costs incurred during
the application development stage are capitalized as property, equipment and software. These costs generally consist of internal
labor during configuration, coding, and testing activities. Capitalization begins when (i) the preliminary project stage is complete,
(ii) management with the relevant authority authorizes and commits to the funding of the software project, and (iii) it is probable
both that the project will be completed and that the software will be used to perform the function intended. We capitalized
$912,212 and $283,080 in software for the years ended December 31, 2015 and 2014, respectively. Software depreciation
expense for the years ended December 31, 2015 and 2014 was $273,517 and $25,629, respectively.</t>
  </si>
  <si>
    <t>Valuation of Long-Lived Assets</t>
  </si>
  <si>
    <t>The Company records impairment losses on long-lived assets used in
operations when indicators of impairment are present and the undiscounted cash flows estimated to be generated by those assets
are less than the assets carrying amount. If such assets are considered to be impaired, the impairment to be recognized
is measured by the amount by which the carrying amounts of the assets exceed the estimated fair value of the assets. We
conducted an impairment analysis on our intangible assets and goodwill and determined that we had an impairment related to our
intangible assets of $1,189,246 and on our goodwill of $3,202,276 at December 31, 2015</t>
  </si>
  <si>
    <t>Income Tax Expense Estimates and Policies</t>
  </si>
  <si>
    <t>As part of the income tax provision
process of preparing the Companys financial statements, the Company is required to estimate the Companys provision
for income taxes. This process involves estimating our current tax liabilities together with assessing temporary differences resulting
from differing treatments of items for tax and accounting purposes. These differences result in deferred tax assets and liabilities.
Management then assesses the likelihood that the Company deferred tax assets will be recovered from future taxable income and to
the extent believed that recovery is not likely, a valuation allowance is established. Further, to the extent a valuation allowance
is established and changes occur to this allowance in a financial accounting period, such changes are recognized in the Companys
tax provision in the Companys consolidated statement of operations. The Companys use of judgment in making estimates
to determine the Companys provision for income taxes, deferred tax assets and liabilities and any valuation allowance is
recorded against our net deferred tax assets. There are various factors that may cause
these tax assumptions to change in the near term, and the Company may have to record a future valuation allowance against our deferred
tax assets. The Company recognizes the benefit of
an uncertain tax position taken or expected to be taken on the Companys income tax returns if it is more likely than
not that such tax position will be sustained based on its technical merits. The Company does not have any unrecognized tax
benefits or accrued penalties and interest. If such matters were to arise, the Company would recognize interest and penalties related
to income tax matters in income tax expense.</t>
  </si>
  <si>
    <t>Stock Based Compensation</t>
  </si>
  <si>
    <t>The Company accounts for stock based
compensation arrangements through the measurement and recognition of compensation expense for all stock based payment awards to
employees and directors based on estimated fair values. The Company uses the Black-Scholes option valuation model to estimate the
fair value of the Companys stock options and warrants at the date of grant. The Black-Scholes option valuation model requires
the input of subjective assumptions to calculate the value of options and warrants. The Company uses historical company data among
other information to estimate the expected price volatility and the expected forfeiture rate and does not use comparable company
information.</t>
  </si>
  <si>
    <t>Derivatives - Warrants</t>
  </si>
  <si>
    <t>The Company accounts for the common
stock warrants granted and still outstanding as of December 31, 2015 in connection with certain financing transactions (Transactions)
in accordance with the guidance contained in ASC 815-40-15-7D, "Contracts in Entity's Own Equity" whereby under that
provision they do not meet the criteria for equity treatment and must be recorded as a liability. Accordingly, the Company classifies
the warrant instrument as a liability at its fair value and adjusts the instrument to fair value at each reporting period. This
liability is subject to re-measurement at each balance sheet date until exercised, and any change in fair value is recognized in
the Company's statements of operations. The fair value of the warrants issued by the Company in connection with the Transactions
has been estimated using a Monte Carlo simulation. The Company accounts for certain of
its outstanding warrants issued in fiscal 2010, 2012 and 2013 (2010 Warrants, 2012 Warrants and 2013
Warrants, respectively) as derivative liabilities. The 2010 Warrants were determined to be ineligible for equity classification
due to provisions of the respective instruments that may result in an adjustment to their conversion or exercise prices. The Company
recognized gains of $47,209 and $26,505 in the fair value of derivatives for the years ended December 31, 2015 and 2014, respectively. These
derivative liabilities which arose from the issuance of the 2010 Warrants resulted in an ending balance of derivative liabilities
of $0 and $47,209 as of December 31, 2015 and 2014, respectively.</t>
  </si>
  <si>
    <t>Derivatives - Bifurcated Conversion Option in Convertible Notes</t>
  </si>
  <si>
    <t>The Company does not use derivative
financial instruments to hedge exposures to cash-flow, market or foreign-currency risks. However, the Company has issued Convertible
Notes with features that are either (i) not afforded equity classification, (ii) embody risks not clearly and closely related
to host contracts, or (iii) may be net-cash settled by the counterparty. As required by ASC 815, Accounting for Derivative
Financial Instruments and Hedging Activities The Convertible Notes issued during
the year ended December 31, 2015 are subject to anti-dilution adjustments that allow for the reduction in the Conversion Price,
as defined in the agreement, in the event the Company subsequently issues equity securities including Common Stock or any security
convertible or exchangeable for shares of Common Stock for a price less than the current conversion price. The Company bifurcated
and accounted for the conversion option in accordance with ASC 815 as a derivative liability, since this conversion feature
is not considered to be indexed to the Companys own stock. The Companys derivative liability
has been measured at fair value at December 31, 2015 using a Monte-Carlo Simulation. Inputs into the model require estimates,
including such items as estimated volatility of the Companys stock, estimated probabilities of additional financing, risk-free
interest rate, and the estimated life of the financial instruments being fair valued. In addition, since the conversion price
contains an anti-dilution adjustment, the probability that the Conversion Price of the Notes would decrease as the share price
decreased was also incorporated into the valuation calculation. The Company
recognized a gain of $410,602 and a gain of $0 in the fair value of derivatives for the year ended December 31, 2015 and 2014,
respectively. These derivative liabilities which arose from the issuance of the convertible notes resulted in an ending balance
of derivative liabilities of $179 and $0 as of December 31, 2015 and December 31, 2014, respectively. Subsequent changes
to the fair value of the derivative liabilities will continue to require adjustments to their carrying value that will be recorded
as other income (in the event that their value decreases) or as other expense (in the event that their value increases). The fair
value of these liabilities is estimated using Monte Carlo pricing models that are based on the individual characteristics of the
Companys warrants, preferred and common stock, as well as assumptions for volatility, remaining expected life, risk-free
interest rate and, in some cases, credit spread.</t>
  </si>
  <si>
    <t>Net Loss per Share</t>
  </si>
  <si>
    <t>The Company calculates basic earnings
per share (EPS) by dividing the Companys net loss by the weighted average number of common shares outstanding
for the period, without considering common stock equivalents. Diluted EPS is computed by dividing net income or net loss by the
weighted average number of common shares outstanding for the period and the weighted average number of dilutive common stock equivalents,
such as options and warrants. Options and warrants are only included in the calculation of diluted EPS when their effect is dilutive.</t>
  </si>
  <si>
    <t>Warrant Liability</t>
  </si>
  <si>
    <t>Fair value of assets and liabilities</t>
  </si>
  <si>
    <t xml:space="preserve">● Level 1: Observable inputs such as quoted prices in active markets;
● Level 2: Inputs, other than quoted prices in active markets, that are observable either directly or indirectly; and
● Level 3: Unobservable inputs in which there is little or no market data, which require the reporting entity to develop its own assumptions. The Companys financial instruments are cash and cash equivalents,
accounts payable, accounts receivable, notes receivable, earn-out liability, and derivative liabilities. The recorded values of
cash equivalents and accounts payable approximate their fair values based on their short-term nature. The fair value of derivative
liabilities is estimated using option pricing models that are based on the individual characteristics of our warrants, preferred
and common stock, the derivative liability on the valuation date as well as assumptions for volatility, remaining expected life,
risk-free interest rate and, in some cases, credit spread. The derivative liabilities are the only Level 3 fair value measures. A summary of quantitative information with respect to valuation
methodology and significant unobservable inputs used for the Companys derivative warrant liabilities that are categorized
within Level 3 of the fair value hierarchy as of December 31, 2015 and 2014 is as follows:
Date of Valuation December 31, 2014
Stock Price 1.00
Volatility (Annual) 66% to 67 %
Number of assumed financings 1
Number of anti-dilutive warrants 129,167
Total warrants outstanding 23,933,927
Total shares outstanding 18,435,239
Strike Price 0.75
Risk-free Rate 0.21 %
Maturity Date 8/13/15 to 11/24/15
Expected Life .62 to .90 years All of the derivative warrant liabilities expired in 2015 and as
a result no further remeasurement was required. A summary of quantitative information with respect to valuation
methodology and significant unobservable inputs used for the Companys conversion options that are categorized within Level
3 of the fair value hierarchy as of December 31, 2015 is as follows:
Date of Valuation December 31, 2015
Stock Price $ 0.15
Volatility (Annual) 66%
Strike Price $ 0.75
Risk-free Rate 1.4 %
Maturity Date 6/26/16 At December 31, 2015 and 2014, the estimated fair values of the
liabilities measured on a recurring basis are as follows:
Fair Value Measurements at
December 31, 2015:
Carrying Value Level 1 Level 2 Level 3
Financial Assets
Earn-out liability $ - $ - $ - $ -
Derivative liabilities-convertible options $ 179 $ - $ - $ 179
Total securities $ 179 $ - $ - $ 179
Fair Value Measurements at
December 31, 2014:
Carrying Value Level 1 Level 2 Level 3
Financial Assets
Earn-out liability $ 594,216 $ - $ - $ 594,216
Derivative liability - warrants $ 47,209 $ - $ - $ 47,209
Total securities $ 641,425 $ - $ - $ 641,425 The following tables present the activity for Level 3 liabilities
for the years ended December 31, 2015 and 2014:
Fair Value Measurement Using
Significant Unobservable Inputs
(Level 3)
Warrant Derivative Liabilities
Conversion Notes Earn Out Liability
Beginning balance at December 31, 2014 $ 47,209 $ - $ 594.216
Additions during the year - 410,781 -
Total unrealized (gains) or losses included in net loss (47,209 ) (410,602 ) (594,216 )
Transfers in and/or out of Level 3 - - -
Ending balance at December 31, 2015 $ - $ 179 $ 0
Fair Value Measurement Using
Significant Unobservable Inputs
(Level 3)
Warrant Derivative Liabilities
Conversion Notes Earn Out Liability
Beginning balance at December 31, 2013 $ 26,505 $ 142,089 $ 607,898
Additions during the year - - (13,682 )
Total unrealized (gains) or losses included in net loss 20,704 (5,945 )
Transfers in and/or out of Level 3 - (136,144 ) -
Ending balance at December 31, 2014 $ 47,209 $ - $ 594,216 </t>
  </si>
  <si>
    <t>Advertising</t>
  </si>
  <si>
    <t>The Company expenses advertising costs as incurred. The Company has
no existing arrangements under which we provide or receive advertising services from others for any consideration other than cash.
Advertising expenses from continuing operation (primarily in the form of Internet direct marketing) totaled $320,044 and $227,349
for the years ended December 31, 2015 and 2014, respectively.</t>
  </si>
  <si>
    <t>Litigation</t>
  </si>
  <si>
    <t>From time to time, the Company may become involved in litigation
and other legal actions. The Company estimates the range of liability related to any pending litigation where the amount and range
of loss can be estimated. The Company records its best estimate of a loss when the loss is considered probable. Where a liability
is probable and there is a range of estimated loss with no best estimate in the range, the Company records a charge equal to at
least the minimum estimated liability for a loss contingency when both of the following conditions are met: (i) information available
prior to issuance of the financial statements indicates that it is probable that an asset had been impaired or a liability had
been incurred at the date of the financial statements and (ii) the range of loss can be reasonably estimated.</t>
  </si>
  <si>
    <t>The Company accounts for goodwill and
other intangible assets under ASC 350 Intangibles  Goodwill and Other (ASC 350). ASC 350 requires
an evaluation of impairment by assessing qualitative factors, and if necessary, applying a fair-value based test. The goodwill
impairment test requires qualitative analysis to determine whether is it more likely than not that the fair value of a reporting
unit is less than the carrying amount, including goodwill. An indication of impairment through analysis of these qualitative factors
initiates a two-step process, which requires management to make judgments in determining what assumptions to use in the calculation.
The first step of the process consists of estimating the fair value of the Companys reporting units based on discounted
cash flow models using revenue and profit forecasts and comparing the estimated fair values with the carrying values of the Companys
reporting units which include the goodwill. If the estimated fair values are less than the carrying values, a second step is performed
to compute the amount of the impairment by determining an implied fair value of goodwill. The determination of the
Companys implied fair value requires the Company to allocate the estimated fair value to the assets and liabilities
of the reporting unit. Any unallocated fair value represents the implied fair value of goodwill, which is compared
to the corresponding carrying value. The Company tested goodwill impairment at December 31, 2015 and concluded that
goodwill was fully impaired. Goodwill was written down in the amount of $3,202,276.</t>
  </si>
  <si>
    <t>Intangible assets</t>
  </si>
  <si>
    <t>Intangible assets consist of intellectual
property/technology, customer lists, and trade-name/marks acquired in business combinations under the purchase method of accounting
are recorded at fair value net of accumulated amortization since the acquisition date. Amortization is calculated using the straight
line method over the estimated useful lives at the following annual rates:
Useful Lives
IP/technology 10
Customer lists 10
Trade-name/marks 10 The Company reviews its finite-lived
intangible assets for impairment whenever events or changes in circumstances indicate that the carrying amount of finite-lived
intangible asset may not be recoverable. Recoverability of a finite-lived intangible asset is measured by a comparison of its carrying
amount to the undiscounted future cash flows expected to be generated by the asset. If the asset is considered to be impaired,
the impairment to be recognized is measured by the amount by which the carrying amount of the asset exceeds the fair value of the
asset, which is determined based on discounted cash flows. According to the Financial Accounting
Standards Board Accounting Standards Codification (ASC) 360 (ASC 360), a long-lived asset (group) that
is held and used should be reviewed for impairment whenever events or changes in circumstances indicate that the carrying amount
(book value) of the long-lived asset (group) might not be recoverable (i.e. information indicates that an impairment might exist).
As a result, companies are not required to perform an impairment analysis (i.e. test the asset (group) for recoverability and potentially
measure an impairment loss) if indicators of impairment are not present. Instead, entities would assess the need the need for an
impairment write-down only if an indicator of impairment is present. Companies are responsible for routinely assessing whether
impairment indicators are present. Based on the impairment analysis completed,
it was determined that our Customer lists were fully impaired. This resulted in the write down of these intangible assets
of $1,189,246.</t>
  </si>
  <si>
    <t>Recently Issued Accounting Pronouncements</t>
  </si>
  <si>
    <t>In
February 2016, the FASB issued ASU 2016-02, Leases which amended guidance for lease arrangements in order to increase transparency
and comparability by providing additional information to users of financial statements regarding an entity's leasing activities.
The revised guidance seeks to achieve this objective by requiring reporting entities to recognize lease assets and lease liabilities
on the balance sheet for substantially all lease arrangements. The guidance, which is required to be adopted in the first quarter
of 2019, will be applied on a modified retrospective basis beginning with the earliest period presented. Early adoption is permitted.
We are currently evaluating the impact of adopting this guidance on our consolidated financial statements. In
April 2015, the FASB issued ASU 2015-03, Interest-Imputation of Interest (Subtopic 835-30), Simplifying the Presentation of Debt
Issuance Costs, which requires that debt issuance costs related to a recognized debt liability be presented in the balance sheet
as a direct deduction from the carrying amount of that debt liability, consistent with debt discounts. The ASU is effective for
financial statements issued for fiscal years beginning after December 15, 2015 and interim periods within that fiscal year. Since
we did not previously have any debt issuance costs, there was not a need for retrospective application. The guidance was adopted
for the year ended December 31, 2015. The adoption did not have a material impact on the financial statements. On
May 28, 2014, the FASB issued ASU 2014-09, Revenue from Contracts with Customers (Topic 606), with an effective date for annual
reporting periods beginning after December 15, 2016, including interim periods within that reporting period, for public business
entities, certain not-for-profit entities, and certain employee benefit plans. The effective date for ASU 2014-09 was deferred
by one year through the issuance of ASU 2015-14, Revenue from Contracts with Customers  Deferral of the Effective Date,
to annual reporting periods beginning after December 15, 2017, including interim reporting periods within that reporting period.
Earlier application is permitted only as of annual reporting periods beginning after December 15, 2016, including interim reporting
periods within that reporting period. The Company is evaluating the impact, if any, the pronouncement will have on both historical
and future financial positions and results of operations.</t>
  </si>
  <si>
    <t>Segments</t>
  </si>
  <si>
    <t>The Company operates in one reportable segment now due to the discontinuance
of our Card Division. On November 26, 2014, the Company decided to wind down the operations of the Card Division and
focus on its Mobile and Loyalty Marketing Division in an effort to reduce expenses and focus its resources elsewhere. Accordingly,
no segment disclosures have been presented herein.</t>
  </si>
  <si>
    <t>Discontinued Operations (Tables)</t>
  </si>
  <si>
    <t>Operating results of discontinued operations</t>
  </si>
  <si>
    <t>Summary of Significant Accounting Policies (Tables)</t>
  </si>
  <si>
    <t>Schedule of Valuation Methodology</t>
  </si>
  <si>
    <t xml:space="preserve">A summary of quantitative information with respect to valuation methodology
and significant unobservable inputs used for the Companys warrant liabilities that are categorized within Level 3 of the
fair value hierarchy as of December 31, 2015 and 2014 is as follows:
Date of Valuation December 31, 2015 December 31, 2014
Stock Price 0.15 1.00
Volatility (Annual) N/A 66% to 67%
Number of assumed financings 1 1
Number of anti-dilutive warrants 0 129,167
Total warrants outstanding N/A 23,933,927
Total shares outstanding N/A 18,435,239
Strike Price N/A 0.75
Risk-free Rate N/A 0.21 %
Maturity Date N/A 8/13/15 to 11/24/15
Expected Life N/A .62 to .90 years A summary of quantitative information with respect to valuation methodology
and significant unobservable inputs used for the Companys conversion options that are categorized within Level 3 of the
fair value hierarchy as of December 31, 2015 is as follows:
Date of Valuation December 31, 2015
Stock Price $ 0.46
Volatility (Annual) 68%
Strike Price $ 0.75
Risk-free Rate 0.1 %
Maturity Date 6/26/16 </t>
  </si>
  <si>
    <t>Schedule of Fair Value of the Liabilities Measured on a Recurring Basis</t>
  </si>
  <si>
    <t xml:space="preserve">At December 31, 2015 and 2014, the estimated fair values of the liabilities
measured on a recurring basis are as follows:
Fair Value Measurements at
December 31, 2015:
Carrying Value Level 1 Level 2 Level 3
Financial Assets
Earn-out liability $ - $ - $ - $ -
Conversion options $ 170 $ - $ - $ 170
Conversion options-mandatory conv $ 9 $ - $ - $ 9
Total securities $ 179 $ 179 $ 179 $ 179
Fair Value Measurements at
December 31, 2014:
Carrying Value Level 1 Level 2 Level 3
Financial Assets
Earn-out liability $ 594,216 $ - $ - $ 594,216
Derivative liability - warrants $ 47,209 $ - $ - $ 47,209
Total securities $ 641,425 $ - $ 0 $ 641,425 </t>
  </si>
  <si>
    <t>Schedule of Activity for Liabilities Measured at Fair Value using Unobservable Inputs</t>
  </si>
  <si>
    <t xml:space="preserve">Fair Value Measurement Using
Significant Unobservable Inputs
(Level 3)
Warrant Derivative Liabilities
Conversion Notes Earn Out Liability
Beginning balance at December 31, 2014 $ 47,209 $ - $ 594.216
Additions during the year - 410,781 -
Total unrealized (gains) or losses included in net loss (47,209 ) (410,602 ) (594,216 )
Transfers in and/or out of Level 3 - - -
Ending balance at December 31, 2015 $ - $ 179 $ 0
Fair Value Measurement Using
Significant Unobservable Inputs
(Level 3)
Warrant Derivative Liabilities
Conversion Notes Earn Out Liability
Beginning balance at December 31, 2013 $ 26,505 $ 142,089 $ 607,898
Additions during the year - - (13,682 )
Total unrealized (gains) or losses included in net loss 20,704 (5,945 )
Transfers in and/or out of Level 3 - (136,144 ) -
Ending balance at December 31, 2014 $ 47,209 $ - $ 594,216 </t>
  </si>
  <si>
    <t>Changes in fair value of our Level 3 earn-out liability</t>
  </si>
  <si>
    <t xml:space="preserve">Changes in fair value of our Level 3 earn-out liability for the years
ended December 31, 2015 and 2014 were as follows:
Fair Value Measurements Using Level 3 Inputs
Liability
Balance - December 31, 2014 $ 47,209
Additions during the period 410,781
Total Unrealized (gains) or losses include in net loss (457,811 )
Balance - December 31, 2015 $ 179 </t>
  </si>
  <si>
    <t>Estimated useful lives</t>
  </si>
  <si>
    <t xml:space="preserve">Intangible assets consist of intellectual property/technology, customer
lists, and trade-name/marks acquired in business combinations under the purchase method of accounting are recorded at fair value
net of accumulated amortization since the acquisition date. Amortization is calculated using the straight line method over the
estimated useful lives at the following annual rates:
Useful Lives
IP/technology 10
Customer lists 10
Trade-name/marks 10 </t>
  </si>
  <si>
    <t>Accounts Receivable, Short-Term and Long-Term Notes Receivable (Tables)</t>
  </si>
  <si>
    <t>Schedule of Accounts, Notes, Loans and Financing Receivable</t>
  </si>
  <si>
    <t xml:space="preserve">Based upon the Company's methodology, the notes receivable balances
with reserves and the reserves associated with those balances are as follows:
December 31, 2015
Gross Reserve Net
Current Long-Term Current Long-Term Current Long-Term
Customer Notes Receivable 908,590 661,371 632,422 461,702 276,168 199,669
Accounts Receivable 437,589 - 295,759 - 141,830 - </t>
  </si>
  <si>
    <t>Allowance for doubtful accounts related to notes receivable and accounts receivable</t>
  </si>
  <si>
    <t xml:space="preserve"> The roll forward of the allowance for doubtful accounts related
to notes receivable and accounts receivable is as follows:
Notes Receivable
Current Long-Term Accounts Receivable
Balance at December 31, 2013 - - -
Incremental Provision 286,571 349,954 188,527
Recoveries - - -
Charge offs - - -
Balance at December 31, 2014 286,571 349,954 188,527
Notes Receivable
Current Long-Term Accounts Receivable
Balance at December 31, 2014 286,571 349,954 188,527
Incremental Provision 796,063 551,256 441,627
Recoveries - - -
Charge offs (450,212 ) (439,508 ) (334,395 )
Balance at December 31, 2015 632,422 461,702 295,759 </t>
  </si>
  <si>
    <t>Business Combination (Tables)</t>
  </si>
  <si>
    <t>Schedule of Pro Forma Results</t>
  </si>
  <si>
    <t xml:space="preserve">The following unaudited pro forma financial information presents
results as if the acquisition of SMS Masterminds and the TechXpress Web business had occurred on January 1, 2013 (in thousands):
Year Ended December 31,
(Unaudited) 2014
Total revenue $ 3,695
Net loss $ (8,174 ) </t>
  </si>
  <si>
    <t>SMS [Member]</t>
  </si>
  <si>
    <t>Schedule of consideration paid</t>
  </si>
  <si>
    <t xml:space="preserve">The fair value of the total consideration at the date of acquisition is
as follows:
Consideration Paid
Cash Paid and to be paid - to sellers $ 1,400,000
5,250,000 Common Stock issued to SMS 3,313,598
Fair value of
earn-out acquisition date 607,798
Total Consideration Paid $ 5,321,396 </t>
  </si>
  <si>
    <t>Schedule of Preliminary Acquisition Consideration</t>
  </si>
  <si>
    <t xml:space="preserve">The final allocation of the total consideration to the fair value
of the assets acquired and liabilities assumed as of the date of the acquisition is as follows:
Accounts receivable $ 318,708
Identifiable intangible assets 3,242,900
Goodwill 2,458,375
Total assets 6,019,983
Accounts payable and accrued expenses 222,268
Deferred Revenue 249,797
Long-term liabilities (SBA loan) 226,522
Total liabilities 698,587
Net assets acquired $ 5,321,396 </t>
  </si>
  <si>
    <t>TechXpress Web[Member]</t>
  </si>
  <si>
    <t xml:space="preserve">The final fair value assigned to the total
consideration is as follows:
Consideration Paid:
Cash consideration $ 454,641
596,315 common stock issued to TechXpress 438,518
Total consideration paid $ 893,159 </t>
  </si>
  <si>
    <t xml:space="preserve">The final allocation of the total consideration to the fair value
of the assets acquired as of the date of the acquisition is as follows:
Accounts receivable, net $ 5,758
Identifiable intangible assets 143,500
Goodwill 743,901
Net assets acquired $ 893,159 </t>
  </si>
  <si>
    <t>Net Loss per Share Applicable to Common Stockholders (Tables)</t>
  </si>
  <si>
    <t>Schedule of Antidilutive Securities Excluded from Computation of Earnings Per Share</t>
  </si>
  <si>
    <t xml:space="preserve">The following securities were not included in
the diluted net income (loss) per share calculation because their effect was anti-dilutive as of the periods presented:
For the twelve months ended
December 31,
2015 2014
Common stock options 10,337,113 8,807,667
Investor warrants 23,752,410 21,920,064
Compensation warrants 2,645,000 2,013,858
Excluded potentially dilutive securities 36,734,523 32,741,589 </t>
  </si>
  <si>
    <t>Stockholder's equity (Tables)</t>
  </si>
  <si>
    <t>Summary of option activity</t>
  </si>
  <si>
    <t xml:space="preserve">The following table summarizes option activity in connection with
stock options and warrants (which resulted in stock based compensation charges) as of and for the years ended December 31, 2015
and 2014:
Shares
Weighted Average Exercise Price
Weighted Average Remaining Contractual Term
Aggregate Instrinsic Value
Outstanding at December 31, 2014 10,821,525 $ 6.75
Granted 3,807,780 0.36
Cancelled or expired (897,192 ) (0.92 )
Exercised (750,000 ) (0.17 )
Outstanding at December 31, 2015 12,982,113 $ 1.98 39.2 months $ -
Exercisable 11,711,738 $ 2.06 38.9 months $ -
Shares
Weighted Average Exercise Price
Weighted Average Remaining Contractual Term
Aggregate Instrinsic Value
Outstanding at December 31, 2013 5,447,992 $ 6.75
Granted 8,541,000 1.05
Cancelled or expired (3,167,467 ) (6.12 )
Exercised - -
Outstanding at December 31, 2014 10,821,525 $ 6.75 47.4 months $ -
Exercisable 4,225,664 $ 6.75 45.8 months $ - </t>
  </si>
  <si>
    <t>Options and warrants outstanding</t>
  </si>
  <si>
    <t xml:space="preserve">The range of exercise prices for options and warrants granted and
outstanding (which resulted in stock based compensation charges) was as follows at December 31, 2015 and 2014:
Number of Options and Warrants
Exercise Price Range
December 31, 2015
December 31, 2014
$ .10 - $.74 2,462,196 -
$ .75 - $1.20 7,878,584 8,241,000
$ 1.21 - $3.00 218,000 5,000
$ 3.01 - $4.50 - -
$ 4.51 - $12.00 2,423,333 2,575,525
$ 12.01 - $15.00 - -
12,982,113 10,821,525 </t>
  </si>
  <si>
    <t>Fair value of stock options</t>
  </si>
  <si>
    <t xml:space="preserve">The following weighted average assumptions were utilized for the
calculations during the year ended December 31, 2015 and 2014:
2015 2014
Expected life (in years) 2.61 years 3.61 years
Weighted average volatility 98.05 % 96.98 %
Forfeiture rate 10.27 % 11.88 %
Risk-free interest rate 0.95 % 1.16 %
Expected dividend rate 0.00 % 0.00 % </t>
  </si>
  <si>
    <t>Additional disclosure of options and warrants</t>
  </si>
  <si>
    <t xml:space="preserve">Additional disclosure concerning options and warrants is as follows:
For the Year Ended
December 31, Deccember 31,
2015 2014
Weighted average grant date fair value of options and warrants granted $ 0.18 $ 0.60
Aggregate intrinsic value of options and warrants exercised - -
Weighted average fair value of options and warrants vested 0.66 1.95 </t>
  </si>
  <si>
    <t>Schedule of Nonvested Share Activity</t>
  </si>
  <si>
    <t xml:space="preserve">A summary of the activity of our non-vested options and warrants
for the following periods:
For the year ended
December 31, December 31,
2015 2014
Non-vested outstanding, beginning 3,285,639 888,995
Granted 3,807,780 8,541,000
Vested (5,279,016 ) (5,741,393 )
Expired (544,028 ) (402,963 )
Non-vested outstanding, ending 1,270,375 3,285,639 </t>
  </si>
  <si>
    <t>Schedule of Shares Reserved for Future Issuance</t>
  </si>
  <si>
    <t xml:space="preserve">The following table summarizes shares of our common stock reserved
for future issuance at December 31, 2015:
December 31, 2015
December 31, 2014
Stock options outstanding 10,337,113 8,807,667
Stock options available for future grant 9,437,000 8,758,666
Warrants 26,397,410 23,933,922
Total common shares reserved for future issuance 46,171,523 41,500,255 </t>
  </si>
  <si>
    <t>Warrant</t>
  </si>
  <si>
    <t xml:space="preserve">Warrant activity (including warrants issued to investors and for
consulting and advisory services) for the years ended December 31, 2015 and 2014 was as follows:
For the twelve months ended
December 31,
2015 2014
Beginning balance outstanding 23,933,922 7,977,990
Warrants issued during the year
For consulting and advisory services 1,500,000 -
In connection with sales of common, preferred stock, and notes 1,983,340 17,918,675
Warrants expired or cancelled during the year (269,852 ) (1,962,743 )
Warrants exercised (750,000 ) -
Ending balance outstanding 26,397,410 23,933,922 </t>
  </si>
  <si>
    <t xml:space="preserve">The numbers and exercise prices of all options and warrants outstanding
at December 31, 2015 was as follows:
Shares Outstanding Weighted Average Exercise Price Expiration Fiscal Period
669,354 6.83 1st Qtr, 2016
1,465,833 6.75 2nd Qtr, 2016
625 9.00 3rd Qtr, 2016
666,811 7.55 4th Qtr, 2016
34,749 7.99 1st Qtr, 2017
1,709,810 7.05 2nd Qtr, 2017
576,430 1.53 3rd Qtr, 2017
1,542,338 6.71 4th Qtr, 2017
10,000 6.60 1st Qtr, 2018
22,238,123 1.09 1st Qtr, 2019
893,336 0.92 2nd Qtr, 2019
1,113,000 1.16 3rd Qtr, 2019
3,373,000 0.95 4th Qtr, 2019
525,000 0.92 1st Qtr, 2020
1,707,780 0.19 2nd Qtr, 2019
75,000 0.65 2nd Qtr, 2020
133,334 7.05 4th Qtr, 2022
36,734,523 </t>
  </si>
  <si>
    <t>Stock Option</t>
  </si>
  <si>
    <t xml:space="preserve">Stock option activity during the following periods was as follows:
For the twelve months ended
December 31,
2015 2014
Beginning balance outstanding 8,807,667 1,566,667
Options issued during the year 2,307,780 8,541,000
Options expired or cancelled during the year (778,334 ) (1,300,000 )
Ending balance outstanding 10,337,113 8,807,667 </t>
  </si>
  <si>
    <t>Income taxes (Tables)</t>
  </si>
  <si>
    <t>Schedule of Deferred Tax Assets</t>
  </si>
  <si>
    <t xml:space="preserve">As of December 31,
2015 2014
Deferred tax asset
Net operating loss carryovers $ 26,991,694 $ 25,062,026
Accrued Payroll $ 32,400 $ -
Sharebased Compensation $ 2,292,027 $ 1,666,644
Charitable Contribution $ 4,700 $ 3,700
Amortization $ 1,584,975 $ (64,669 )
Depreciation $ 258,828 $ 22,173
Allowance for Doubtful Account $ 555,953 $ 330,021
Total deferred tax assets 31,720,577 27,019,895
Valuation Allowance (31,720,577 ) (27,019,895 )
Deferred tax asset, net of allowance $ - $ - </t>
  </si>
  <si>
    <t>Schedule of the Reconciliation of the Expected Tax Benefit</t>
  </si>
  <si>
    <t>For the years ended
December 31,
2015 2014
Statutory federal income tax rate -34.0 % -34.0 %
State taxes, net of federal tax benefit -5.0 % -6.3 %
Valuation Allowance 39.0 % 40.3 %
Income tax provision 0.0 % 0.0 %</t>
  </si>
  <si>
    <t>Discontinued Operations (Details) - USD ($)</t>
  </si>
  <si>
    <t>Revenues</t>
  </si>
  <si>
    <t>Selling and Marketing</t>
  </si>
  <si>
    <t>Personnel</t>
  </si>
  <si>
    <t>Processing</t>
  </si>
  <si>
    <t>Net loss from discontinued operations</t>
  </si>
  <si>
    <t>Amounts due from credit cards:</t>
  </si>
  <si>
    <t>Total assets</t>
  </si>
  <si>
    <t>Other liabilities</t>
  </si>
  <si>
    <t>Discontinued Operations [Member]</t>
  </si>
  <si>
    <t>Accrued personnel comp</t>
  </si>
  <si>
    <t>Accounts Payable</t>
  </si>
  <si>
    <t>Net liabilities of discontinued operations</t>
  </si>
  <si>
    <t>Summary of Significant Accounting Policies (Details) - USD ($)</t>
  </si>
  <si>
    <t>Stock Price</t>
  </si>
  <si>
    <t>Number of assumed financings</t>
  </si>
  <si>
    <t>Number of anti-dilutive warrants</t>
  </si>
  <si>
    <t>Total warrants outstanding</t>
  </si>
  <si>
    <t>Total shares outstanding</t>
  </si>
  <si>
    <t>Strike Price</t>
  </si>
  <si>
    <t>$ .75</t>
  </si>
  <si>
    <t>Risk-free Rate</t>
  </si>
  <si>
    <t>0.21%</t>
  </si>
  <si>
    <t>Stock option</t>
  </si>
  <si>
    <t>$ .15</t>
  </si>
  <si>
    <t>Volatility (Annual)</t>
  </si>
  <si>
    <t>66.00%</t>
  </si>
  <si>
    <t>1.40%</t>
  </si>
  <si>
    <t>Maturity Date</t>
  </si>
  <si>
    <t>Jun. 26,
		2016</t>
  </si>
  <si>
    <t>Minimum [Member]</t>
  </si>
  <si>
    <t>Aug. 13,
		2015</t>
  </si>
  <si>
    <t>Expected Life</t>
  </si>
  <si>
    <t>7 months 13 days</t>
  </si>
  <si>
    <t>Maximum [Member]</t>
  </si>
  <si>
    <t>67.00%</t>
  </si>
  <si>
    <t>Nov. 24,
		2015</t>
  </si>
  <si>
    <t>10 months 24 days</t>
  </si>
  <si>
    <t>Summary of Significant Accounting Policies (Details 1) - USD ($)</t>
  </si>
  <si>
    <t>Financial Assets</t>
  </si>
  <si>
    <t>Earn-out liability</t>
  </si>
  <si>
    <t>Derivative liabilities-convertible options</t>
  </si>
  <si>
    <t>Derivative liability - warrants</t>
  </si>
  <si>
    <t>Total securities</t>
  </si>
  <si>
    <t>Level 1 [Member]</t>
  </si>
  <si>
    <t>Level 2 [Member]</t>
  </si>
  <si>
    <t>Level 3 [Member]</t>
  </si>
  <si>
    <t>Summary of Significant Accounting Policies (Details 2) - Level 3 [Member] - USD ($)</t>
  </si>
  <si>
    <t>Warrant Derivative Liabilities</t>
  </si>
  <si>
    <t>Beginning balance</t>
  </si>
  <si>
    <t>Additions during the year</t>
  </si>
  <si>
    <t>Total unrealized (gains) or losses included in net loss</t>
  </si>
  <si>
    <t>Transfers in and/or out of Level 3</t>
  </si>
  <si>
    <t>Ending balance</t>
  </si>
  <si>
    <t>Conversion Notes</t>
  </si>
  <si>
    <t>Earnout Liability</t>
  </si>
  <si>
    <t>Summary of Significant Accounting Policies (Details 4)</t>
  </si>
  <si>
    <t>IP Technology [Member]</t>
  </si>
  <si>
    <t>Intangible assets Useful Lives</t>
  </si>
  <si>
    <t>10 years</t>
  </si>
  <si>
    <t>Customer lists [Member]</t>
  </si>
  <si>
    <t>Trade-name marks [Member]</t>
  </si>
  <si>
    <t>Summary of Significant Accounting Policies (Details Narrative) - USD ($)</t>
  </si>
  <si>
    <t>Software capitalization</t>
  </si>
  <si>
    <t>Recognized gain (loss) in the fair value of derivatives</t>
  </si>
  <si>
    <t>Advertising expenses</t>
  </si>
  <si>
    <t>Software [Member]</t>
  </si>
  <si>
    <t>Accounts Receivable, Short-Term and Long-Term Notes Receivable (Details) - USD ($)</t>
  </si>
  <si>
    <t>Customer Notes Receivable</t>
  </si>
  <si>
    <t>Current, gross</t>
  </si>
  <si>
    <t>Long-Term, gross</t>
  </si>
  <si>
    <t>Current Reserve</t>
  </si>
  <si>
    <t>Long-Term Reserve</t>
  </si>
  <si>
    <t>Current, net</t>
  </si>
  <si>
    <t>Long-Term</t>
  </si>
  <si>
    <t>Accounts Receivable</t>
  </si>
  <si>
    <t>Accounts Receivable, Short-Term and Long-Term Notes Receivable (Details 1) - USD ($)</t>
  </si>
  <si>
    <t>Current [Member]</t>
  </si>
  <si>
    <t>Notes Receivable</t>
  </si>
  <si>
    <t>Balance, beginning</t>
  </si>
  <si>
    <t>Incremental Provision</t>
  </si>
  <si>
    <t>Recoveries</t>
  </si>
  <si>
    <t>Charge offs</t>
  </si>
  <si>
    <t>Balance, ending</t>
  </si>
  <si>
    <t>Balance. ending</t>
  </si>
  <si>
    <t>Long-Term [Member]</t>
  </si>
  <si>
    <t>Business Combinations (Details)</t>
  </si>
  <si>
    <t>Dec. 31, 2015USD ($)</t>
  </si>
  <si>
    <t>Consideration Paid</t>
  </si>
  <si>
    <t>Cash Paid and to be paid - to sellers</t>
  </si>
  <si>
    <t>Common Stock issued</t>
  </si>
  <si>
    <t>Fair value of earn-out payment</t>
  </si>
  <si>
    <t>Total Consideration Paid</t>
  </si>
  <si>
    <t>Business Combinations (Details 1) - USD ($)</t>
  </si>
  <si>
    <t>Identifiable intangible assets</t>
  </si>
  <si>
    <t>Total assets acquired</t>
  </si>
  <si>
    <t>Accounts payable and accrued expenses</t>
  </si>
  <si>
    <t>Long-term liabilities (SBA loan)</t>
  </si>
  <si>
    <t>Net assets acquired</t>
  </si>
  <si>
    <t>Business Combinations (Details 2)</t>
  </si>
  <si>
    <t>Dec. 31, 2014USD ($)</t>
  </si>
  <si>
    <t>Total revenue</t>
  </si>
  <si>
    <t>Net income (loss)</t>
  </si>
  <si>
    <t>Business Combinations (Details Narrative) - USD ($)</t>
  </si>
  <si>
    <t>Payment to seller deferment</t>
  </si>
  <si>
    <t>Amortization expense</t>
  </si>
  <si>
    <t>Future amortization 2016</t>
  </si>
  <si>
    <t>Future amortization 2017</t>
  </si>
  <si>
    <t>Future amortization 2018</t>
  </si>
  <si>
    <t>Future amortization 2019</t>
  </si>
  <si>
    <t>Future amortization 2020</t>
  </si>
  <si>
    <t>Future amortization 2021</t>
  </si>
  <si>
    <t>Future amortization 2022</t>
  </si>
  <si>
    <t>Future amortization 2023</t>
  </si>
  <si>
    <t>Future amortization 2024</t>
  </si>
  <si>
    <t>Deferment outstanding</t>
  </si>
  <si>
    <t>Quarterly future payment</t>
  </si>
  <si>
    <t>Earn-out payment tied to the EBITDA</t>
  </si>
  <si>
    <t>Earn-out payment</t>
  </si>
  <si>
    <t>Short Term Note Receivable (Details Narrative) - USD ($)</t>
  </si>
  <si>
    <t>Short Term Note Receivable Details Narrative</t>
  </si>
  <si>
    <t>Note receivable, principal amount</t>
  </si>
  <si>
    <t>Note receivable interest rate</t>
  </si>
  <si>
    <t>5.25%</t>
  </si>
  <si>
    <t>Interest received</t>
  </si>
  <si>
    <t>Common Stock and Warrants (Details Narrative) - USD ($)</t>
  </si>
  <si>
    <t>Common Stock And Warrants Details Narrative</t>
  </si>
  <si>
    <t>Shares issued for services</t>
  </si>
  <si>
    <t>Stock price</t>
  </si>
  <si>
    <t>$ .87</t>
  </si>
  <si>
    <t>Shares issued for services, expense</t>
  </si>
  <si>
    <t>Convertible Preferred Stock (Details Narrative) - $ / shares</t>
  </si>
  <si>
    <t>Series A Preferred Stock</t>
  </si>
  <si>
    <t>Convertible preferred stock, shares outstanding</t>
  </si>
  <si>
    <t>Series B Preferred Stock [Member]</t>
  </si>
  <si>
    <t>Convertible preferred stock, par value</t>
  </si>
  <si>
    <t>Number of shares issued for each share of convertible preferred stock</t>
  </si>
  <si>
    <t>Conversion of preferred stock, shares converted</t>
  </si>
  <si>
    <t>Net Loss per Share Applicable to Common Stockholders (Details) - shares</t>
  </si>
  <si>
    <t>Excluded potentially dilutive securities</t>
  </si>
  <si>
    <t>Investor Warrants [Member]</t>
  </si>
  <si>
    <t>Compensation warrants [Member]</t>
  </si>
  <si>
    <t>Stock option [Member]</t>
  </si>
  <si>
    <t>Stockholders' equity (Details) - shares</t>
  </si>
  <si>
    <t>Shares</t>
  </si>
  <si>
    <t>Outstanding, ending balance</t>
  </si>
  <si>
    <t>Outstanding, beginning balance</t>
  </si>
  <si>
    <t>Issued</t>
  </si>
  <si>
    <t>Expired</t>
  </si>
  <si>
    <t>Stockholders' equity (Details 1) - shares</t>
  </si>
  <si>
    <t>Warrant [Member]</t>
  </si>
  <si>
    <t>Warrants issued during the year for consulting and advisory services</t>
  </si>
  <si>
    <t>Warrants issued in connection with sales of common and preferred stock and notes</t>
  </si>
  <si>
    <t>Warrants expired</t>
  </si>
  <si>
    <t>Warrants exercised</t>
  </si>
  <si>
    <t>Stockholders' equity (Details 2)</t>
  </si>
  <si>
    <t>Dec. 31, 2015$ / sharesshares</t>
  </si>
  <si>
    <t>Outstanding</t>
  </si>
  <si>
    <t>1st Qtr, 2016 [Member]</t>
  </si>
  <si>
    <t>Weighted Average Exercise Price | $ / shares</t>
  </si>
  <si>
    <t>2nd Qtr, 2016 [Member]</t>
  </si>
  <si>
    <t>3rd Qtr, 2016 [Member]</t>
  </si>
  <si>
    <t>4th Qtr, 2016 [Member]</t>
  </si>
  <si>
    <t>1st Qtr, 2017 [Member]</t>
  </si>
  <si>
    <t>2nd Qtr, 2017 [Member]</t>
  </si>
  <si>
    <t>3rd Qtr, 2017 [Member]</t>
  </si>
  <si>
    <t>4th Qtr, 2017 [Member]</t>
  </si>
  <si>
    <t>1st Qtr, 2018 [Member]</t>
  </si>
  <si>
    <t>1st Qtr, 2019 [Member]</t>
  </si>
  <si>
    <t>2nd Qtr, 2019 [Member]</t>
  </si>
  <si>
    <t>3rd Qtr, 2019 [Member]</t>
  </si>
  <si>
    <t>4th Qtr, 2019 [Member]</t>
  </si>
  <si>
    <t>1st Qtr, 2020 [Member]</t>
  </si>
  <si>
    <t>2nd Qtr, 2020 [Member]</t>
  </si>
  <si>
    <t>4th Qtr, 2022 [Member]</t>
  </si>
  <si>
    <t>Stockholder's equity (Details 3)</t>
  </si>
  <si>
    <t>Stockholders Equity Details 3</t>
  </si>
  <si>
    <t>Expected life (in years)</t>
  </si>
  <si>
    <t>2 years 7 months 10 days</t>
  </si>
  <si>
    <t>3 years 7 months 10 days</t>
  </si>
  <si>
    <t>Weighted average volatility</t>
  </si>
  <si>
    <t>98.05%</t>
  </si>
  <si>
    <t>96.98%</t>
  </si>
  <si>
    <t>Forfeiture rate</t>
  </si>
  <si>
    <t>10.27%</t>
  </si>
  <si>
    <t>11.88%</t>
  </si>
  <si>
    <t>Risk-free interest rate</t>
  </si>
  <si>
    <t>0.95%</t>
  </si>
  <si>
    <t>1.16%</t>
  </si>
  <si>
    <t>Expected dividend rate</t>
  </si>
  <si>
    <t>0.00%</t>
  </si>
  <si>
    <t>Stockholder's equity (Details 4) - USD ($)</t>
  </si>
  <si>
    <t>Stock options and warrants [Member]</t>
  </si>
  <si>
    <t>Granted</t>
  </si>
  <si>
    <t>Forfeited</t>
  </si>
  <si>
    <t>Exercised</t>
  </si>
  <si>
    <t>Outstanding, Exercisable</t>
  </si>
  <si>
    <t>Weighted Average Exercise Price Price, Beginning</t>
  </si>
  <si>
    <t>.31</t>
  </si>
  <si>
    <t>Cancelled or expired</t>
  </si>
  <si>
    <t>(.92)</t>
  </si>
  <si>
    <t>(.17)</t>
  </si>
  <si>
    <t>Weighted Average Exercise Price Price, Ending</t>
  </si>
  <si>
    <t>Weighted Average Exercise Price Price, Exercisable</t>
  </si>
  <si>
    <t>Weighted Average Remaining Contractual Term</t>
  </si>
  <si>
    <t>39 months 6 days</t>
  </si>
  <si>
    <t>47 months 12 days</t>
  </si>
  <si>
    <t>Weighted Average Remaining Contractual Term, Exercisable</t>
  </si>
  <si>
    <t>38 months 27 days</t>
  </si>
  <si>
    <t>45 months 24 days</t>
  </si>
  <si>
    <t>Aggregate Instrinsic Value</t>
  </si>
  <si>
    <t>Aggregate Instrinsic Value, Exercisable</t>
  </si>
  <si>
    <t>Stockholder's equity (Details 5) - Stock options and warrants [Member] - $ / shares</t>
  </si>
  <si>
    <t>Weighted average grant date fair value of options and warrants granted</t>
  </si>
  <si>
    <t>$ .18</t>
  </si>
  <si>
    <t>$ .60</t>
  </si>
  <si>
    <t>Aggregate intrinsic value of options and warrants exercised</t>
  </si>
  <si>
    <t>Weighted average fair value of options and warrants vested</t>
  </si>
  <si>
    <t>$ .66</t>
  </si>
  <si>
    <t>Stockholder's equity (Details 6) - shares</t>
  </si>
  <si>
    <t>Dec. 31, 2013</t>
  </si>
  <si>
    <t>Number of Options and Warrants</t>
  </si>
  <si>
    <t>Exercise Price Range $.10 - $.74 [Member]</t>
  </si>
  <si>
    <t>Exercise Price Range $.75 - $1.20 [Member]</t>
  </si>
  <si>
    <t>Exercise Price Range $.1.21 - $3.00 [Member]</t>
  </si>
  <si>
    <t>Exercise Price Range $3.01 - $4.50 [Member]</t>
  </si>
  <si>
    <t>Exercise Price Range $4.51 - $12.00 [Member]</t>
  </si>
  <si>
    <t>Exercise Price Range $12.01 - $15.00 [Member]</t>
  </si>
  <si>
    <t>Stockholder's equity (Details 7) - Non-vested options and warrants [Member] - shares</t>
  </si>
  <si>
    <t>Non-vested outstanding, beginning</t>
  </si>
  <si>
    <t>Vested</t>
  </si>
  <si>
    <t>Non-vested outstanding, ending</t>
  </si>
  <si>
    <t>Stockholder's equity (Details 8) - shares</t>
  </si>
  <si>
    <t>Stock options outstanding</t>
  </si>
  <si>
    <t>Stock options available for future grant</t>
  </si>
  <si>
    <t>Warrants</t>
  </si>
  <si>
    <t>Total common shares reserved for future issuance</t>
  </si>
  <si>
    <t>Stockholder's equity (Details Narative) - USD ($)</t>
  </si>
  <si>
    <t>Stock-based compensation expense</t>
  </si>
  <si>
    <t>Unrecognized compensation expense</t>
  </si>
  <si>
    <t>Unrecognized compensation expense, recognition period</t>
  </si>
  <si>
    <t>23 years 18 days</t>
  </si>
  <si>
    <t>Stock-based compensation expense from discontinued operations</t>
  </si>
  <si>
    <t>2013 Plan</t>
  </si>
  <si>
    <t>2011 Plan</t>
  </si>
  <si>
    <t>2007 Plan</t>
  </si>
  <si>
    <t>Income Taxes (Details) - USD ($)</t>
  </si>
  <si>
    <t>Deferred tax asset</t>
  </si>
  <si>
    <t>Net operating loss carryovers</t>
  </si>
  <si>
    <t>Derivative Liabilities</t>
  </si>
  <si>
    <t>Accrued Payroll</t>
  </si>
  <si>
    <t>Sharebased Compensation</t>
  </si>
  <si>
    <t>Charitable Contribution</t>
  </si>
  <si>
    <t>Amortization</t>
  </si>
  <si>
    <t>Depreciation</t>
  </si>
  <si>
    <t>Allowance for Doubtful Account</t>
  </si>
  <si>
    <t>Total deferred tax assets</t>
  </si>
  <si>
    <t>Valuation allowance</t>
  </si>
  <si>
    <t>Deferred tax asset, net of allowance</t>
  </si>
  <si>
    <t>Income Taxes (Details 1)</t>
  </si>
  <si>
    <t>Income Taxes Details 1</t>
  </si>
  <si>
    <t>Statutory federal income tax rate</t>
  </si>
  <si>
    <t>(34.00%)</t>
  </si>
  <si>
    <t>State taxes, net of federal tax benefit</t>
  </si>
  <si>
    <t>(4.70%)</t>
  </si>
  <si>
    <t>(6.30%)</t>
  </si>
  <si>
    <t>Valuation Allowance</t>
  </si>
  <si>
    <t>39.00%</t>
  </si>
  <si>
    <t>40.30%</t>
  </si>
  <si>
    <t>Income tax provision (benefit)</t>
  </si>
  <si>
    <t>Income Taxes (Details Narrative) - USD ($)</t>
  </si>
  <si>
    <t>Income Taxes Details Narrative</t>
  </si>
  <si>
    <t>Federal and state net operating loss carryovers</t>
  </si>
  <si>
    <t>Federal and state net operating loss carryovers expiration date</t>
  </si>
  <si>
    <t>Commitments (Details Narrative) - USD ($)</t>
  </si>
  <si>
    <t>Office Building [Member]</t>
  </si>
  <si>
    <t>Rent expense</t>
  </si>
  <si>
    <t>Future rental commitments under contract</t>
  </si>
  <si>
    <t>Office Building 2 [Member]</t>
  </si>
  <si>
    <t>Employee benefit plan (Details Narrative) - USD ($)</t>
  </si>
  <si>
    <t>Employee Benefit Plan Details Narrative</t>
  </si>
  <si>
    <t>Contributions to Plan</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sharedStrings.xml" Type="http://schemas.openxmlformats.org/officeDocument/2006/relationships/sharedStrings"/><ns0:Relationship Id="rId67" Target="styles.xml" Type="http://schemas.openxmlformats.org/officeDocument/2006/relationships/styles"/><ns0:Relationship Id="rId6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6" t="n">
        <v>1062273</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7" t="n">
        <v>12347658</v>
      </c>
    </row>
    <row r="15" spans="1:4">
      <c r="A15" s="4" t="s">
        <v>25</v>
      </c>
      <c r="C15" s="6" t="n">
        <v>39354620</v>
      </c>
    </row>
    <row r="16" spans="1:4">
      <c r="A16" s="4" t="s">
        <v>26</v>
      </c>
      <c r="B16" s="4" t="s">
        <v>27</v>
      </c>
    </row>
    <row r="17" spans="1:4">
      <c r="A17" s="4" t="s">
        <v>28</v>
      </c>
      <c r="B17" s="6" t="n">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212</v>
      </c>
      <c r="B1" s="2" t="s">
        <v>1</v>
      </c>
    </row>
    <row r="2" spans="1:2">
      <c r="B2" s="2" t="s">
        <v>2</v>
      </c>
    </row>
    <row r="3" spans="1:2">
      <c r="A3" s="3" t="s">
        <v>210</v>
      </c>
    </row>
    <row r="4" spans="1:2">
      <c r="A4" s="4" t="s">
        <v>212</v>
      </c>
      <c r="B4" s="4" t="s">
        <v>21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14</v>
      </c>
      <c r="B1" s="2" t="s">
        <v>1</v>
      </c>
    </row>
    <row r="2" spans="1:2">
      <c r="B2" s="2" t="s">
        <v>2</v>
      </c>
    </row>
    <row r="3" spans="1:2">
      <c r="A3" s="3" t="s">
        <v>210</v>
      </c>
    </row>
    <row r="4" spans="1:2">
      <c r="A4" s="4" t="s">
        <v>214</v>
      </c>
      <c r="B4" s="4" t="s">
        <v>21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22</v>
      </c>
      <c r="B1" s="2" t="s">
        <v>1</v>
      </c>
    </row>
    <row r="2" spans="1:2">
      <c r="B2" s="2" t="s">
        <v>2</v>
      </c>
    </row>
    <row r="3" spans="1:2">
      <c r="A3" s="3" t="s">
        <v>210</v>
      </c>
    </row>
    <row r="4" spans="1:2">
      <c r="A4" s="4" t="s">
        <v>222</v>
      </c>
      <c r="B4" s="4" t="s">
        <v>22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24</v>
      </c>
      <c r="B1" s="2" t="s">
        <v>1</v>
      </c>
    </row>
    <row r="2" spans="1:2">
      <c r="B2" s="2" t="s">
        <v>2</v>
      </c>
    </row>
    <row r="3" spans="1:2">
      <c r="A3" s="3" t="s">
        <v>210</v>
      </c>
    </row>
    <row r="4" spans="1:2">
      <c r="A4" s="4" t="s">
        <v>224</v>
      </c>
      <c r="B4" s="4" t="s">
        <v>22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470341</v>
      </c>
      <c r="C3" s="7" t="n">
        <v>1242155</v>
      </c>
    </row>
    <row r="4" spans="1:3">
      <c r="A4" s="4" t="s">
        <v>33</v>
      </c>
      <c r="B4" s="6" t="n">
        <v>141830</v>
      </c>
      <c r="C4" s="6" t="n">
        <v>155786</v>
      </c>
    </row>
    <row r="5" spans="1:3">
      <c r="A5" s="4" t="s">
        <v>34</v>
      </c>
      <c r="B5" s="6" t="n">
        <v>276168</v>
      </c>
      <c r="C5" s="6" t="n">
        <v>473846</v>
      </c>
    </row>
    <row r="6" spans="1:3">
      <c r="A6" s="4" t="s">
        <v>35</v>
      </c>
      <c r="B6" s="6" t="n">
        <v>0</v>
      </c>
      <c r="C6" s="6" t="n">
        <v>416133</v>
      </c>
    </row>
    <row r="7" spans="1:3">
      <c r="A7" s="4" t="s">
        <v>36</v>
      </c>
      <c r="B7" s="6" t="n">
        <v>11100</v>
      </c>
      <c r="C7" s="6" t="n">
        <v>6090</v>
      </c>
    </row>
    <row r="8" spans="1:3">
      <c r="A8" s="4" t="s">
        <v>37</v>
      </c>
      <c r="B8" s="6" t="n">
        <v>899439</v>
      </c>
      <c r="C8" s="6" t="n">
        <v>2294010</v>
      </c>
    </row>
    <row r="9" spans="1:3">
      <c r="A9" s="3" t="s">
        <v>38</v>
      </c>
    </row>
    <row r="10" spans="1:3">
      <c r="A10" s="4" t="s">
        <v>39</v>
      </c>
      <c r="B10" s="6" t="n">
        <v>199669</v>
      </c>
      <c r="C10" s="6" t="n">
        <v>678851</v>
      </c>
    </row>
    <row r="11" spans="1:3">
      <c r="A11" s="4" t="s">
        <v>40</v>
      </c>
      <c r="B11" s="6" t="n">
        <v>896146</v>
      </c>
      <c r="C11" s="6" t="n">
        <v>581124</v>
      </c>
    </row>
    <row r="12" spans="1:3">
      <c r="A12" s="4" t="s">
        <v>41</v>
      </c>
      <c r="B12" s="6" t="n">
        <v>1570575</v>
      </c>
      <c r="C12" s="6" t="n">
        <v>3097700</v>
      </c>
    </row>
    <row r="13" spans="1:3">
      <c r="A13" s="4" t="s">
        <v>42</v>
      </c>
      <c r="B13" s="6" t="n">
        <v>0</v>
      </c>
      <c r="C13" s="6" t="n">
        <v>3202276</v>
      </c>
    </row>
    <row r="14" spans="1:3">
      <c r="A14" s="4" t="s">
        <v>43</v>
      </c>
      <c r="B14" s="6" t="n">
        <v>18274</v>
      </c>
      <c r="C14" s="6" t="n">
        <v>30000</v>
      </c>
    </row>
    <row r="15" spans="1:3">
      <c r="A15" s="4" t="s">
        <v>44</v>
      </c>
      <c r="B15" s="6" t="n">
        <v>2684664</v>
      </c>
      <c r="C15" s="6" t="n">
        <v>7589951</v>
      </c>
    </row>
    <row r="16" spans="1:3">
      <c r="A16" s="4" t="s">
        <v>45</v>
      </c>
      <c r="B16" s="6" t="n">
        <v>0</v>
      </c>
      <c r="C16" s="6" t="n">
        <v>145903</v>
      </c>
    </row>
    <row r="17" spans="1:3">
      <c r="A17" s="4" t="s">
        <v>46</v>
      </c>
      <c r="B17" s="6" t="n">
        <v>3584103</v>
      </c>
      <c r="C17" s="6" t="n">
        <v>10029864</v>
      </c>
    </row>
    <row r="18" spans="1:3">
      <c r="A18" s="3" t="s">
        <v>47</v>
      </c>
    </row>
    <row r="19" spans="1:3">
      <c r="A19" s="4" t="s">
        <v>48</v>
      </c>
      <c r="B19" s="6" t="n">
        <v>1817320</v>
      </c>
      <c r="C19" s="6" t="n">
        <v>0</v>
      </c>
    </row>
    <row r="20" spans="1:3">
      <c r="A20" s="4" t="s">
        <v>49</v>
      </c>
      <c r="B20" s="6" t="n">
        <v>70262</v>
      </c>
      <c r="C20" s="6" t="n">
        <v>0</v>
      </c>
    </row>
    <row r="21" spans="1:3">
      <c r="A21" s="4" t="s">
        <v>50</v>
      </c>
      <c r="B21" s="6" t="n">
        <v>100000</v>
      </c>
      <c r="C21" s="6" t="n">
        <v>0</v>
      </c>
    </row>
    <row r="22" spans="1:3">
      <c r="A22" s="4" t="s">
        <v>51</v>
      </c>
      <c r="B22" s="6" t="n">
        <v>1491282</v>
      </c>
      <c r="C22" s="6" t="n">
        <v>337673</v>
      </c>
    </row>
    <row r="23" spans="1:3">
      <c r="A23" s="4" t="s">
        <v>52</v>
      </c>
      <c r="B23" s="6" t="n">
        <v>23090</v>
      </c>
      <c r="C23" s="6" t="n">
        <v>0</v>
      </c>
    </row>
    <row r="24" spans="1:3">
      <c r="A24" s="4" t="s">
        <v>53</v>
      </c>
      <c r="B24" s="6" t="n">
        <v>751912</v>
      </c>
      <c r="C24" s="6" t="n">
        <v>791704</v>
      </c>
    </row>
    <row r="25" spans="1:3">
      <c r="A25" s="4" t="s">
        <v>54</v>
      </c>
      <c r="B25" s="6" t="n">
        <v>10000</v>
      </c>
      <c r="C25" s="6" t="n">
        <v>20000</v>
      </c>
    </row>
    <row r="26" spans="1:3">
      <c r="A26" s="4" t="s">
        <v>55</v>
      </c>
      <c r="B26" s="6" t="n">
        <v>661424</v>
      </c>
      <c r="C26" s="6" t="n">
        <v>0</v>
      </c>
    </row>
    <row r="27" spans="1:3">
      <c r="A27" s="4" t="s">
        <v>56</v>
      </c>
      <c r="B27" s="6" t="n">
        <v>179</v>
      </c>
      <c r="C27" s="6" t="n">
        <v>0</v>
      </c>
    </row>
    <row r="28" spans="1:3">
      <c r="A28" s="4" t="s">
        <v>57</v>
      </c>
      <c r="B28" s="6" t="n">
        <v>0</v>
      </c>
      <c r="C28" s="6" t="n">
        <v>47209</v>
      </c>
    </row>
    <row r="29" spans="1:3">
      <c r="A29" s="4" t="s">
        <v>58</v>
      </c>
      <c r="B29" s="6" t="n">
        <v>4925469</v>
      </c>
      <c r="C29" s="6" t="n">
        <v>1196586</v>
      </c>
    </row>
    <row r="30" spans="1:3">
      <c r="A30" s="3" t="s">
        <v>59</v>
      </c>
    </row>
    <row r="31" spans="1:3">
      <c r="A31" s="4" t="s">
        <v>60</v>
      </c>
      <c r="B31" s="6" t="n">
        <v>0</v>
      </c>
      <c r="C31" s="6" t="n">
        <v>594216</v>
      </c>
    </row>
    <row r="32" spans="1:3">
      <c r="A32" s="4" t="s">
        <v>61</v>
      </c>
      <c r="B32" s="6" t="n">
        <v>0</v>
      </c>
      <c r="C32" s="6" t="n">
        <v>594216</v>
      </c>
    </row>
    <row r="33" spans="1:3">
      <c r="A33" s="4" t="s">
        <v>62</v>
      </c>
      <c r="B33" s="6" t="n">
        <v>375951</v>
      </c>
      <c r="C33" s="6" t="n">
        <v>869140</v>
      </c>
    </row>
    <row r="34" spans="1:3">
      <c r="A34" s="4" t="s">
        <v>63</v>
      </c>
      <c r="B34" s="6" t="n">
        <v>5301420</v>
      </c>
      <c r="C34" s="6" t="n">
        <v>2659942</v>
      </c>
    </row>
    <row r="35" spans="1:3">
      <c r="A35" s="3" t="s">
        <v>64</v>
      </c>
    </row>
    <row r="36" spans="1:3">
      <c r="A36" s="4" t="s">
        <v>65</v>
      </c>
      <c r="B36" s="6" t="n">
        <v>3701</v>
      </c>
      <c r="C36" s="6" t="n">
        <v>3757</v>
      </c>
    </row>
    <row r="37" spans="1:3">
      <c r="A37" s="4" t="s">
        <v>66</v>
      </c>
      <c r="B37" s="6" t="n">
        <v>20459</v>
      </c>
      <c r="C37" s="6" t="n">
        <v>18435</v>
      </c>
    </row>
    <row r="38" spans="1:3">
      <c r="A38" s="4" t="s">
        <v>67</v>
      </c>
      <c r="B38" s="6" t="n">
        <v>90879480</v>
      </c>
      <c r="C38" s="6" t="n">
        <v>88064205</v>
      </c>
    </row>
    <row r="39" spans="1:3">
      <c r="A39" s="4" t="s">
        <v>68</v>
      </c>
      <c r="B39" s="6" t="n">
        <v>-92620957</v>
      </c>
      <c r="C39" s="6" t="n">
        <v>-80716475</v>
      </c>
    </row>
    <row r="40" spans="1:3">
      <c r="A40" s="4" t="s">
        <v>69</v>
      </c>
      <c r="B40" s="6" t="n">
        <v>1717317</v>
      </c>
      <c r="C40" s="6" t="n">
        <v>7369922</v>
      </c>
    </row>
    <row r="41" spans="1:3">
      <c r="A41" s="4" t="s">
        <v>70</v>
      </c>
      <c r="B41" s="7" t="n">
        <v>3584103</v>
      </c>
      <c r="C41" s="7" t="n">
        <v>1002986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64"/>
    <col customWidth="1" max="2" min="2" width="80"/>
  </cols>
  <sheetData>
    <row r="1" spans="1:2">
      <c r="A1" s="1" t="s">
        <v>250</v>
      </c>
      <c r="B1" s="2" t="s">
        <v>1</v>
      </c>
    </row>
    <row r="2" spans="1:2">
      <c r="B2" s="2" t="s">
        <v>2</v>
      </c>
    </row>
    <row r="3" spans="1:2">
      <c r="A3" s="3" t="s">
        <v>196</v>
      </c>
    </row>
    <row r="4" spans="1:2">
      <c r="A4" s="4" t="s">
        <v>251</v>
      </c>
      <c r="B4" s="4" t="s">
        <v>252</v>
      </c>
    </row>
    <row r="5" spans="1:2">
      <c r="A5" s="4" t="s">
        <v>253</v>
      </c>
      <c r="B5" s="4" t="s">
        <v>254</v>
      </c>
    </row>
    <row r="6" spans="1:2">
      <c r="A6" s="4" t="s">
        <v>255</v>
      </c>
      <c r="B6" s="4" t="s">
        <v>256</v>
      </c>
    </row>
    <row r="7" spans="1:2">
      <c r="A7" s="4" t="s">
        <v>32</v>
      </c>
      <c r="B7" s="4" t="s">
        <v>257</v>
      </c>
    </row>
    <row r="8" spans="1:2">
      <c r="A8" s="4" t="s">
        <v>258</v>
      </c>
      <c r="B8" s="4" t="s">
        <v>259</v>
      </c>
    </row>
    <row r="9" spans="1:2">
      <c r="A9" s="4" t="s">
        <v>260</v>
      </c>
      <c r="B9" s="4" t="s">
        <v>261</v>
      </c>
    </row>
    <row r="10" spans="1:2">
      <c r="A10" s="4" t="s">
        <v>262</v>
      </c>
      <c r="B10" s="4" t="s">
        <v>263</v>
      </c>
    </row>
    <row r="11" spans="1:2">
      <c r="A11" s="4" t="s">
        <v>264</v>
      </c>
      <c r="B11" s="4" t="s">
        <v>265</v>
      </c>
    </row>
    <row r="12" spans="1:2">
      <c r="A12" s="4" t="s">
        <v>266</v>
      </c>
      <c r="B12" s="4" t="s">
        <v>267</v>
      </c>
    </row>
    <row r="13" spans="1:2">
      <c r="A13" s="4" t="s">
        <v>268</v>
      </c>
      <c r="B13" s="4" t="s">
        <v>269</v>
      </c>
    </row>
    <row r="14" spans="1:2">
      <c r="A14" s="4" t="s">
        <v>270</v>
      </c>
      <c r="B14" s="4" t="s">
        <v>271</v>
      </c>
    </row>
    <row r="15" spans="1:2">
      <c r="A15" s="4" t="s">
        <v>272</v>
      </c>
      <c r="B15" s="4" t="s">
        <v>273</v>
      </c>
    </row>
    <row r="16" spans="1:2">
      <c r="A16" s="4" t="s">
        <v>274</v>
      </c>
      <c r="B16" s="4" t="s">
        <v>139</v>
      </c>
    </row>
    <row r="17" spans="1:2">
      <c r="A17" s="4" t="s">
        <v>275</v>
      </c>
      <c r="B17" s="4" t="s">
        <v>276</v>
      </c>
    </row>
    <row r="18" spans="1:2">
      <c r="A18" s="4" t="s">
        <v>277</v>
      </c>
      <c r="B18" s="4" t="s">
        <v>278</v>
      </c>
    </row>
    <row r="19" spans="1:2">
      <c r="A19" s="4" t="s">
        <v>279</v>
      </c>
      <c r="B19" s="4" t="s">
        <v>280</v>
      </c>
    </row>
    <row r="20" spans="1:2">
      <c r="A20" s="4" t="s">
        <v>42</v>
      </c>
      <c r="B20" s="4" t="s">
        <v>281</v>
      </c>
    </row>
    <row r="21" spans="1:2">
      <c r="A21" s="4" t="s">
        <v>282</v>
      </c>
      <c r="B21" s="4" t="s">
        <v>283</v>
      </c>
    </row>
    <row r="22" spans="1:2">
      <c r="A22" s="4" t="s">
        <v>284</v>
      </c>
      <c r="B22" s="4" t="s">
        <v>285</v>
      </c>
    </row>
    <row r="23" spans="1:2">
      <c r="A23" s="4" t="s">
        <v>286</v>
      </c>
      <c r="B23" s="4" t="s">
        <v>28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288</v>
      </c>
      <c r="B1" s="2" t="s">
        <v>1</v>
      </c>
    </row>
    <row r="2" spans="1:2">
      <c r="B2" s="2" t="s">
        <v>2</v>
      </c>
    </row>
    <row r="3" spans="1:2">
      <c r="A3" s="3" t="s">
        <v>199</v>
      </c>
    </row>
    <row r="4" spans="1:2">
      <c r="A4" s="4" t="s">
        <v>289</v>
      </c>
      <c r="B4" s="4" t="s">
        <v>2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290</v>
      </c>
      <c r="B1" s="2" t="s">
        <v>1</v>
      </c>
    </row>
    <row r="2" spans="1:2">
      <c r="B2" s="2" t="s">
        <v>2</v>
      </c>
    </row>
    <row r="3" spans="1:2">
      <c r="A3" s="3" t="s">
        <v>196</v>
      </c>
    </row>
    <row r="4" spans="1:2">
      <c r="A4" s="4" t="s">
        <v>291</v>
      </c>
      <c r="B4" s="4" t="s">
        <v>292</v>
      </c>
    </row>
    <row r="5" spans="1:2">
      <c r="A5" s="4" t="s">
        <v>293</v>
      </c>
      <c r="B5" s="4" t="s">
        <v>294</v>
      </c>
    </row>
    <row r="6" spans="1:2">
      <c r="A6" s="4" t="s">
        <v>295</v>
      </c>
      <c r="B6" s="4" t="s">
        <v>296</v>
      </c>
    </row>
    <row r="7" spans="1:2">
      <c r="A7" s="4" t="s">
        <v>297</v>
      </c>
      <c r="B7" s="4" t="s">
        <v>298</v>
      </c>
    </row>
    <row r="8" spans="1:2">
      <c r="A8" s="4" t="s">
        <v>299</v>
      </c>
      <c r="B8" s="4" t="s">
        <v>3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1</v>
      </c>
      <c r="B1" s="2" t="s">
        <v>2</v>
      </c>
      <c r="C1" s="2" t="s">
        <v>30</v>
      </c>
    </row>
    <row r="2" spans="1:3">
      <c r="A2" s="4" t="s">
        <v>72</v>
      </c>
      <c r="B2" s="7" t="n">
        <v>295759</v>
      </c>
      <c r="C2" s="7" t="n">
        <v>188527</v>
      </c>
    </row>
    <row r="3" spans="1:3">
      <c r="A3" s="4" t="s">
        <v>73</v>
      </c>
      <c r="B3" s="6" t="n">
        <v>632422</v>
      </c>
      <c r="C3" s="6" t="n">
        <v>286571</v>
      </c>
    </row>
    <row r="4" spans="1:3">
      <c r="A4" s="4" t="s">
        <v>74</v>
      </c>
      <c r="B4" s="6" t="n">
        <v>0</v>
      </c>
      <c r="C4" s="6" t="n">
        <v>0</v>
      </c>
    </row>
    <row r="5" spans="1:3">
      <c r="A5" s="4" t="s">
        <v>75</v>
      </c>
      <c r="B5" s="6" t="n">
        <v>461702</v>
      </c>
      <c r="C5" s="6" t="n">
        <v>349954</v>
      </c>
    </row>
    <row r="6" spans="1:3">
      <c r="A6" s="4" t="s">
        <v>76</v>
      </c>
      <c r="B6" s="6" t="n">
        <v>1035960</v>
      </c>
      <c r="C6" s="6" t="n">
        <v>83854</v>
      </c>
    </row>
    <row r="7" spans="1:3">
      <c r="A7" s="4" t="s">
        <v>77</v>
      </c>
      <c r="B7" s="7" t="n">
        <v>626579</v>
      </c>
      <c r="C7" s="7" t="n">
        <v>288700</v>
      </c>
    </row>
    <row r="8" spans="1:3">
      <c r="A8" s="4" t="s">
        <v>78</v>
      </c>
      <c r="B8" s="8" t="n">
        <v>0.001</v>
      </c>
      <c r="C8" s="8" t="n">
        <v>0.001</v>
      </c>
    </row>
    <row r="9" spans="1:3">
      <c r="A9" s="4" t="s">
        <v>79</v>
      </c>
      <c r="B9" s="6" t="n">
        <v>300000000</v>
      </c>
      <c r="C9" s="6" t="n">
        <v>300000000</v>
      </c>
    </row>
    <row r="10" spans="1:3">
      <c r="A10" s="4" t="s">
        <v>80</v>
      </c>
      <c r="B10" s="6" t="n">
        <v>19625822</v>
      </c>
      <c r="C10" s="6" t="n">
        <v>18435239</v>
      </c>
    </row>
    <row r="11" spans="1:3">
      <c r="A11" s="4" t="s">
        <v>81</v>
      </c>
      <c r="C11" s="6" t="n">
        <v>18435239</v>
      </c>
    </row>
    <row r="12" spans="1:3">
      <c r="A12" s="4" t="s">
        <v>82</v>
      </c>
    </row>
    <row r="13" spans="1:3">
      <c r="A13" s="4" t="s">
        <v>83</v>
      </c>
      <c r="B13" s="8" t="n">
        <v>0.001</v>
      </c>
      <c r="C13" s="8" t="n">
        <v>0.001</v>
      </c>
    </row>
    <row r="14" spans="1:3">
      <c r="A14" s="4" t="s">
        <v>84</v>
      </c>
      <c r="B14" s="6" t="n">
        <v>4299081</v>
      </c>
      <c r="C14" s="6" t="n">
        <v>4299081</v>
      </c>
    </row>
    <row r="15" spans="1:3">
      <c r="A15" s="4" t="s">
        <v>85</v>
      </c>
      <c r="B15" s="6" t="n">
        <v>3700729</v>
      </c>
      <c r="C15" s="6" t="n">
        <v>3757229</v>
      </c>
    </row>
    <row r="16" spans="1:3">
      <c r="A16" s="4" t="s">
        <v>86</v>
      </c>
      <c r="B16" s="6" t="n">
        <v>3700729</v>
      </c>
      <c r="C16" s="6" t="n">
        <v>375722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01</v>
      </c>
      <c r="B1" s="2" t="s">
        <v>1</v>
      </c>
    </row>
    <row r="2" spans="1:2">
      <c r="B2" s="2" t="s">
        <v>2</v>
      </c>
    </row>
    <row r="3" spans="1:2">
      <c r="A3" s="3" t="s">
        <v>204</v>
      </c>
    </row>
    <row r="4" spans="1:2">
      <c r="A4" s="4" t="s">
        <v>302</v>
      </c>
      <c r="B4" s="4" t="s">
        <v>303</v>
      </c>
    </row>
    <row r="5" spans="1:2">
      <c r="A5" s="4" t="s">
        <v>304</v>
      </c>
      <c r="B5" s="4" t="s">
        <v>30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0"/>
    <col customWidth="1" max="2" min="2" width="80"/>
  </cols>
  <sheetData>
    <row r="1" spans="1:2">
      <c r="A1" s="1" t="s">
        <v>306</v>
      </c>
      <c r="B1" s="2" t="s">
        <v>1</v>
      </c>
    </row>
    <row r="2" spans="1:2">
      <c r="B2" s="2" t="s">
        <v>2</v>
      </c>
    </row>
    <row r="3" spans="1:2">
      <c r="A3" s="4" t="s">
        <v>307</v>
      </c>
      <c r="B3" s="4" t="s">
        <v>308</v>
      </c>
    </row>
    <row r="4" spans="1:2">
      <c r="A4" s="4" t="s">
        <v>309</v>
      </c>
    </row>
    <row r="5" spans="1:2">
      <c r="A5" s="4" t="s">
        <v>310</v>
      </c>
      <c r="B5" s="4" t="s">
        <v>311</v>
      </c>
    </row>
    <row r="6" spans="1:2">
      <c r="A6" s="4" t="s">
        <v>312</v>
      </c>
      <c r="B6" s="4" t="s">
        <v>313</v>
      </c>
    </row>
    <row r="7" spans="1:2">
      <c r="A7" s="4" t="s">
        <v>314</v>
      </c>
    </row>
    <row r="8" spans="1:2">
      <c r="A8" s="4" t="s">
        <v>310</v>
      </c>
      <c r="B8" s="4" t="s">
        <v>315</v>
      </c>
    </row>
    <row r="9" spans="1:2">
      <c r="A9" s="4" t="s">
        <v>312</v>
      </c>
      <c r="B9" s="4" t="s">
        <v>31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17</v>
      </c>
      <c r="B1" s="2" t="s">
        <v>1</v>
      </c>
    </row>
    <row r="2" spans="1:2">
      <c r="B2" s="2" t="s">
        <v>2</v>
      </c>
    </row>
    <row r="3" spans="1:2">
      <c r="A3" s="3" t="s">
        <v>233</v>
      </c>
    </row>
    <row r="4" spans="1:2">
      <c r="A4" s="4" t="s">
        <v>318</v>
      </c>
      <c r="B4" s="4" t="s">
        <v>31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48"/>
    <col customWidth="1" max="2" min="2" width="80"/>
  </cols>
  <sheetData>
    <row r="1" spans="1:2">
      <c r="A1" s="1" t="s">
        <v>320</v>
      </c>
      <c r="B1" s="2" t="s">
        <v>1</v>
      </c>
    </row>
    <row r="2" spans="1:2">
      <c r="B2" s="2" t="s">
        <v>2</v>
      </c>
    </row>
    <row r="3" spans="1:2">
      <c r="A3" s="4" t="s">
        <v>321</v>
      </c>
      <c r="B3" s="4" t="s">
        <v>322</v>
      </c>
    </row>
    <row r="4" spans="1:2">
      <c r="A4" s="4" t="s">
        <v>323</v>
      </c>
      <c r="B4" s="4" t="s">
        <v>324</v>
      </c>
    </row>
    <row r="5" spans="1:2">
      <c r="A5" s="4" t="s">
        <v>325</v>
      </c>
      <c r="B5" s="4" t="s">
        <v>326</v>
      </c>
    </row>
    <row r="6" spans="1:2">
      <c r="A6" s="4" t="s">
        <v>327</v>
      </c>
      <c r="B6" s="4" t="s">
        <v>328</v>
      </c>
    </row>
    <row r="7" spans="1:2">
      <c r="A7" s="4" t="s">
        <v>329</v>
      </c>
      <c r="B7" s="4" t="s">
        <v>330</v>
      </c>
    </row>
    <row r="8" spans="1:2">
      <c r="A8" s="4" t="s">
        <v>331</v>
      </c>
      <c r="B8" s="4" t="s">
        <v>332</v>
      </c>
    </row>
    <row r="9" spans="1:2">
      <c r="A9" s="4" t="s">
        <v>333</v>
      </c>
    </row>
    <row r="10" spans="1:2">
      <c r="A10" s="4" t="s">
        <v>321</v>
      </c>
      <c r="B10" s="4" t="s">
        <v>334</v>
      </c>
    </row>
    <row r="11" spans="1:2">
      <c r="A11" s="4" t="s">
        <v>323</v>
      </c>
      <c r="B11" s="4" t="s">
        <v>335</v>
      </c>
    </row>
    <row r="12" spans="1:2">
      <c r="A12" s="4" t="s">
        <v>336</v>
      </c>
    </row>
    <row r="13" spans="1:2">
      <c r="A13" s="4" t="s">
        <v>321</v>
      </c>
      <c r="B13" s="4" t="s">
        <v>33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9"/>
    <col customWidth="1" max="2" min="2" width="80"/>
  </cols>
  <sheetData>
    <row r="1" spans="1:2">
      <c r="A1" s="1" t="s">
        <v>338</v>
      </c>
      <c r="B1" s="2" t="s">
        <v>1</v>
      </c>
    </row>
    <row r="2" spans="1:2">
      <c r="B2" s="2" t="s">
        <v>2</v>
      </c>
    </row>
    <row r="3" spans="1:2">
      <c r="A3" s="3" t="s">
        <v>239</v>
      </c>
    </row>
    <row r="4" spans="1:2">
      <c r="A4" s="4" t="s">
        <v>339</v>
      </c>
      <c r="B4" s="4" t="s">
        <v>340</v>
      </c>
    </row>
    <row r="5" spans="1:2">
      <c r="A5" s="4" t="s">
        <v>341</v>
      </c>
      <c r="B5" s="4" t="s">
        <v>34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44"/>
    <col customWidth="1" max="2" min="2" width="16"/>
    <col customWidth="1" max="3" min="3" width="14"/>
  </cols>
  <sheetData>
    <row r="1" spans="1:3">
      <c r="A1" s="1" t="s">
        <v>343</v>
      </c>
      <c r="B1" s="2" t="s">
        <v>1</v>
      </c>
    </row>
    <row r="2" spans="1:3">
      <c r="B2" s="2" t="s">
        <v>2</v>
      </c>
      <c r="C2" s="2" t="s">
        <v>30</v>
      </c>
    </row>
    <row r="3" spans="1:3">
      <c r="A3" s="4" t="s">
        <v>344</v>
      </c>
      <c r="B3" s="7" t="n">
        <v>5588002</v>
      </c>
      <c r="C3" s="7" t="n">
        <v>4036196</v>
      </c>
    </row>
    <row r="4" spans="1:3">
      <c r="A4" s="4" t="s">
        <v>345</v>
      </c>
      <c r="B4" s="6" t="n">
        <v>582042</v>
      </c>
      <c r="C4" s="6" t="n">
        <v>753466</v>
      </c>
    </row>
    <row r="5" spans="1:3">
      <c r="A5" s="4" t="s">
        <v>346</v>
      </c>
      <c r="B5" s="6" t="n">
        <v>6426273</v>
      </c>
      <c r="C5" s="6" t="n">
        <v>7316885</v>
      </c>
    </row>
    <row r="6" spans="1:3">
      <c r="A6" s="4" t="s">
        <v>347</v>
      </c>
      <c r="B6" s="6" t="n">
        <v>1465576</v>
      </c>
      <c r="C6" s="6" t="n">
        <v>1048377</v>
      </c>
    </row>
    <row r="7" spans="1:3">
      <c r="A7" s="4" t="s">
        <v>101</v>
      </c>
      <c r="B7" s="6" t="n">
        <v>17494582</v>
      </c>
      <c r="C7" s="6" t="n">
        <v>12225227</v>
      </c>
    </row>
    <row r="8" spans="1:3">
      <c r="A8" s="4" t="s">
        <v>348</v>
      </c>
      <c r="B8" s="6" t="n">
        <v>0</v>
      </c>
      <c r="C8" s="6" t="n">
        <v>3983107</v>
      </c>
    </row>
    <row r="9" spans="1:3">
      <c r="A9" s="3" t="s">
        <v>43</v>
      </c>
    </row>
    <row r="10" spans="1:3">
      <c r="A10" s="4" t="s">
        <v>349</v>
      </c>
      <c r="B10" s="6" t="n">
        <v>0</v>
      </c>
      <c r="C10" s="6" t="n">
        <v>145903</v>
      </c>
    </row>
    <row r="11" spans="1:3">
      <c r="A11" s="4" t="s">
        <v>350</v>
      </c>
      <c r="B11" s="6" t="n">
        <v>3584103</v>
      </c>
      <c r="C11" s="6" t="n">
        <v>10029864</v>
      </c>
    </row>
    <row r="12" spans="1:3">
      <c r="A12" s="3" t="s">
        <v>351</v>
      </c>
    </row>
    <row r="13" spans="1:3">
      <c r="A13" s="4" t="s">
        <v>63</v>
      </c>
      <c r="B13" s="6" t="n">
        <v>5301420</v>
      </c>
      <c r="C13" s="6" t="n">
        <v>2659942</v>
      </c>
    </row>
    <row r="14" spans="1:3">
      <c r="A14" s="4" t="s">
        <v>352</v>
      </c>
    </row>
    <row r="15" spans="1:3">
      <c r="A15" s="4" t="s">
        <v>344</v>
      </c>
      <c r="B15" s="6" t="n">
        <v>0</v>
      </c>
      <c r="C15" s="6" t="n">
        <v>770890</v>
      </c>
    </row>
    <row r="16" spans="1:3">
      <c r="A16" s="4" t="s">
        <v>345</v>
      </c>
      <c r="B16" s="6" t="n">
        <v>0</v>
      </c>
      <c r="C16" s="6" t="n">
        <v>196646</v>
      </c>
    </row>
    <row r="17" spans="1:3">
      <c r="A17" s="4" t="s">
        <v>346</v>
      </c>
      <c r="B17" s="6" t="n">
        <v>0</v>
      </c>
      <c r="C17" s="6" t="n">
        <v>2910284</v>
      </c>
    </row>
    <row r="18" spans="1:3">
      <c r="A18" s="4" t="s">
        <v>347</v>
      </c>
      <c r="B18" s="6" t="n">
        <v>0</v>
      </c>
      <c r="C18" s="6" t="n">
        <v>1647067</v>
      </c>
    </row>
    <row r="19" spans="1:3">
      <c r="A19" s="4" t="s">
        <v>101</v>
      </c>
      <c r="B19" s="6" t="n">
        <v>0</v>
      </c>
      <c r="C19" s="6" t="n">
        <v>4753997</v>
      </c>
    </row>
    <row r="20" spans="1:3">
      <c r="A20" s="4" t="s">
        <v>348</v>
      </c>
      <c r="B20" s="6" t="n">
        <v>0</v>
      </c>
      <c r="C20" s="6" t="n">
        <v>3983107</v>
      </c>
    </row>
    <row r="21" spans="1:3">
      <c r="A21" s="3" t="s">
        <v>43</v>
      </c>
    </row>
    <row r="22" spans="1:3">
      <c r="A22" s="4" t="s">
        <v>349</v>
      </c>
      <c r="B22" s="6" t="n">
        <v>0</v>
      </c>
      <c r="C22" s="6" t="n">
        <v>145903</v>
      </c>
    </row>
    <row r="23" spans="1:3">
      <c r="A23" s="4" t="s">
        <v>350</v>
      </c>
      <c r="B23" s="6" t="n">
        <v>0</v>
      </c>
      <c r="C23" s="6" t="n">
        <v>145903</v>
      </c>
    </row>
    <row r="24" spans="1:3">
      <c r="A24" s="3" t="s">
        <v>351</v>
      </c>
    </row>
    <row r="25" spans="1:3">
      <c r="A25" s="4" t="s">
        <v>353</v>
      </c>
      <c r="B25" s="6" t="n">
        <v>10000</v>
      </c>
      <c r="C25" s="6" t="n">
        <v>284231</v>
      </c>
    </row>
    <row r="26" spans="1:3">
      <c r="A26" s="4" t="s">
        <v>354</v>
      </c>
      <c r="B26" s="6" t="n">
        <v>365951</v>
      </c>
      <c r="C26" s="6" t="n">
        <v>584909</v>
      </c>
    </row>
    <row r="27" spans="1:3">
      <c r="A27" s="4" t="s">
        <v>63</v>
      </c>
      <c r="B27" s="6" t="n">
        <v>375951</v>
      </c>
      <c r="C27" s="6" t="n">
        <v>869140</v>
      </c>
    </row>
    <row r="28" spans="1:3">
      <c r="A28" s="4" t="s">
        <v>355</v>
      </c>
      <c r="B28" s="7" t="n">
        <v>375951</v>
      </c>
      <c r="C28" s="7" t="n">
        <v>723237</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63"/>
    <col customWidth="1" max="2" min="2" width="16"/>
    <col customWidth="1" max="3" min="3" width="18"/>
  </cols>
  <sheetData>
    <row r="1" spans="1:3">
      <c r="A1" s="1" t="s">
        <v>356</v>
      </c>
      <c r="B1" s="2" t="s">
        <v>1</v>
      </c>
    </row>
    <row r="2" spans="1:3">
      <c r="B2" s="2" t="s">
        <v>2</v>
      </c>
      <c r="C2" s="2" t="s">
        <v>30</v>
      </c>
    </row>
    <row r="3" spans="1:3">
      <c r="A3" s="4" t="s">
        <v>357</v>
      </c>
      <c r="C3" s="7" t="n">
        <v>1</v>
      </c>
    </row>
    <row r="4" spans="1:3">
      <c r="A4" s="4" t="s">
        <v>358</v>
      </c>
      <c r="C4" s="6" t="n">
        <v>1</v>
      </c>
    </row>
    <row r="5" spans="1:3">
      <c r="A5" s="4" t="s">
        <v>359</v>
      </c>
      <c r="B5" s="6" t="n">
        <v>0</v>
      </c>
      <c r="C5" s="6" t="n">
        <v>129167</v>
      </c>
    </row>
    <row r="6" spans="1:3">
      <c r="A6" s="4" t="s">
        <v>360</v>
      </c>
      <c r="C6" s="7" t="n">
        <v>23933927</v>
      </c>
    </row>
    <row r="7" spans="1:3">
      <c r="A7" s="4" t="s">
        <v>361</v>
      </c>
      <c r="C7" s="6" t="n">
        <v>18435239</v>
      </c>
    </row>
    <row r="8" spans="1:3">
      <c r="A8" s="4" t="s">
        <v>362</v>
      </c>
      <c r="C8" s="4" t="s">
        <v>363</v>
      </c>
    </row>
    <row r="9" spans="1:3">
      <c r="A9" s="4" t="s">
        <v>364</v>
      </c>
      <c r="B9" s="4" t="s">
        <v>139</v>
      </c>
      <c r="C9" s="4" t="s">
        <v>365</v>
      </c>
    </row>
    <row r="10" spans="1:3">
      <c r="A10" s="4" t="s">
        <v>366</v>
      </c>
    </row>
    <row r="11" spans="1:3">
      <c r="A11" s="4" t="s">
        <v>357</v>
      </c>
      <c r="B11" s="4" t="s">
        <v>367</v>
      </c>
    </row>
    <row r="12" spans="1:3">
      <c r="A12" s="4" t="s">
        <v>368</v>
      </c>
      <c r="B12" s="4" t="s">
        <v>369</v>
      </c>
    </row>
    <row r="13" spans="1:3">
      <c r="A13" s="4" t="s">
        <v>362</v>
      </c>
      <c r="B13" s="4" t="s">
        <v>363</v>
      </c>
    </row>
    <row r="14" spans="1:3">
      <c r="A14" s="4" t="s">
        <v>364</v>
      </c>
      <c r="B14" s="4" t="s">
        <v>370</v>
      </c>
    </row>
    <row r="15" spans="1:3">
      <c r="A15" s="4" t="s">
        <v>371</v>
      </c>
      <c r="B15" s="4" t="s">
        <v>372</v>
      </c>
    </row>
    <row r="16" spans="1:3">
      <c r="A16" s="4" t="s">
        <v>373</v>
      </c>
    </row>
    <row r="17" spans="1:3">
      <c r="A17" s="4" t="s">
        <v>368</v>
      </c>
      <c r="B17" s="4" t="s">
        <v>139</v>
      </c>
      <c r="C17" s="4" t="s">
        <v>369</v>
      </c>
    </row>
    <row r="18" spans="1:3">
      <c r="A18" s="4" t="s">
        <v>371</v>
      </c>
      <c r="C18" s="4" t="s">
        <v>374</v>
      </c>
    </row>
    <row r="19" spans="1:3">
      <c r="A19" s="4" t="s">
        <v>375</v>
      </c>
      <c r="C19" s="4" t="s">
        <v>376</v>
      </c>
    </row>
    <row r="20" spans="1:3">
      <c r="A20" s="4" t="s">
        <v>377</v>
      </c>
    </row>
    <row r="21" spans="1:3">
      <c r="A21" s="4" t="s">
        <v>368</v>
      </c>
      <c r="B21" s="4" t="s">
        <v>139</v>
      </c>
      <c r="C21" s="4" t="s">
        <v>378</v>
      </c>
    </row>
    <row r="22" spans="1:3">
      <c r="A22" s="4" t="s">
        <v>371</v>
      </c>
      <c r="C22" s="4" t="s">
        <v>379</v>
      </c>
    </row>
    <row r="23" spans="1:3">
      <c r="A23" s="4" t="s">
        <v>375</v>
      </c>
      <c r="C23" s="4" t="s">
        <v>38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65"/>
    <col customWidth="1" max="2" min="2" width="14"/>
    <col customWidth="1" max="3" min="3" width="14"/>
  </cols>
  <sheetData>
    <row r="1" spans="1:3">
      <c r="A1" s="1" t="s">
        <v>381</v>
      </c>
      <c r="B1" s="2" t="s">
        <v>2</v>
      </c>
      <c r="C1" s="2" t="s">
        <v>30</v>
      </c>
    </row>
    <row r="2" spans="1:3">
      <c r="A2" s="3" t="s">
        <v>382</v>
      </c>
    </row>
    <row r="3" spans="1:3">
      <c r="A3" s="4" t="s">
        <v>383</v>
      </c>
      <c r="B3" s="7" t="n">
        <v>0</v>
      </c>
      <c r="C3" s="7" t="n">
        <v>594216</v>
      </c>
    </row>
    <row r="4" spans="1:3">
      <c r="A4" s="4" t="s">
        <v>384</v>
      </c>
      <c r="B4" s="6" t="n">
        <v>179</v>
      </c>
    </row>
    <row r="5" spans="1:3">
      <c r="A5" s="4" t="s">
        <v>385</v>
      </c>
      <c r="C5" s="6" t="n">
        <v>47209</v>
      </c>
    </row>
    <row r="6" spans="1:3">
      <c r="A6" s="4" t="s">
        <v>386</v>
      </c>
      <c r="B6" s="6" t="n">
        <v>179</v>
      </c>
      <c r="C6" s="6" t="n">
        <v>641425</v>
      </c>
    </row>
    <row r="7" spans="1:3">
      <c r="A7" s="4" t="s">
        <v>387</v>
      </c>
    </row>
    <row r="8" spans="1:3">
      <c r="A8" s="3" t="s">
        <v>382</v>
      </c>
    </row>
    <row r="9" spans="1:3">
      <c r="A9" s="4" t="s">
        <v>383</v>
      </c>
      <c r="B9" s="6" t="n">
        <v>0</v>
      </c>
      <c r="C9" s="6" t="n">
        <v>0</v>
      </c>
    </row>
    <row r="10" spans="1:3">
      <c r="A10" s="4" t="s">
        <v>384</v>
      </c>
      <c r="B10" s="7" t="n">
        <v>0</v>
      </c>
    </row>
    <row r="11" spans="1:3">
      <c r="A11" s="4" t="s">
        <v>385</v>
      </c>
      <c r="B11" s="4" t="s">
        <v>139</v>
      </c>
      <c r="C11" s="6" t="n">
        <v>0</v>
      </c>
    </row>
    <row r="12" spans="1:3">
      <c r="A12" s="4" t="s">
        <v>386</v>
      </c>
      <c r="B12" s="7" t="n">
        <v>0</v>
      </c>
      <c r="C12" s="6" t="n">
        <v>0</v>
      </c>
    </row>
    <row r="13" spans="1:3">
      <c r="A13" s="4" t="s">
        <v>388</v>
      </c>
    </row>
    <row r="14" spans="1:3">
      <c r="A14" s="3" t="s">
        <v>382</v>
      </c>
    </row>
    <row r="15" spans="1:3">
      <c r="A15" s="4" t="s">
        <v>383</v>
      </c>
      <c r="B15" s="6" t="n">
        <v>0</v>
      </c>
      <c r="C15" s="6" t="n">
        <v>0</v>
      </c>
    </row>
    <row r="16" spans="1:3">
      <c r="A16" s="4" t="s">
        <v>384</v>
      </c>
      <c r="B16" s="7" t="n">
        <v>0</v>
      </c>
    </row>
    <row r="17" spans="1:3">
      <c r="A17" s="4" t="s">
        <v>385</v>
      </c>
      <c r="B17" s="4" t="s">
        <v>139</v>
      </c>
      <c r="C17" s="6" t="n">
        <v>0</v>
      </c>
    </row>
    <row r="18" spans="1:3">
      <c r="A18" s="4" t="s">
        <v>386</v>
      </c>
      <c r="B18" s="7" t="n">
        <v>0</v>
      </c>
      <c r="C18" s="6" t="n">
        <v>0</v>
      </c>
    </row>
    <row r="19" spans="1:3">
      <c r="A19" s="4" t="s">
        <v>389</v>
      </c>
    </row>
    <row r="20" spans="1:3">
      <c r="A20" s="3" t="s">
        <v>382</v>
      </c>
    </row>
    <row r="21" spans="1:3">
      <c r="A21" s="4" t="s">
        <v>383</v>
      </c>
      <c r="B21" s="6" t="n">
        <v>0</v>
      </c>
      <c r="C21" s="6" t="n">
        <v>549216</v>
      </c>
    </row>
    <row r="22" spans="1:3">
      <c r="A22" s="4" t="s">
        <v>384</v>
      </c>
      <c r="B22" s="7" t="n">
        <v>179</v>
      </c>
    </row>
    <row r="23" spans="1:3">
      <c r="A23" s="4" t="s">
        <v>385</v>
      </c>
      <c r="B23" s="4" t="s">
        <v>139</v>
      </c>
      <c r="C23" s="6" t="n">
        <v>47209</v>
      </c>
    </row>
    <row r="24" spans="1:3">
      <c r="A24" s="4" t="s">
        <v>386</v>
      </c>
      <c r="B24" s="7" t="n">
        <v>179</v>
      </c>
      <c r="C24" s="7" t="n">
        <v>641425</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390</v>
      </c>
      <c r="B1" s="2" t="s">
        <v>1</v>
      </c>
    </row>
    <row r="2" spans="1:3">
      <c r="B2" s="2" t="s">
        <v>2</v>
      </c>
      <c r="C2" s="2" t="s">
        <v>30</v>
      </c>
    </row>
    <row r="3" spans="1:3">
      <c r="A3" s="3" t="s">
        <v>391</v>
      </c>
    </row>
    <row r="4" spans="1:3">
      <c r="A4" s="4" t="s">
        <v>392</v>
      </c>
      <c r="B4" s="7" t="n">
        <v>47209</v>
      </c>
      <c r="C4" s="7" t="n">
        <v>26505</v>
      </c>
    </row>
    <row r="5" spans="1:3">
      <c r="A5" s="4" t="s">
        <v>393</v>
      </c>
      <c r="B5" s="6" t="n">
        <v>0</v>
      </c>
      <c r="C5" s="6" t="n">
        <v>0</v>
      </c>
    </row>
    <row r="6" spans="1:3">
      <c r="A6" s="4" t="s">
        <v>394</v>
      </c>
      <c r="B6" s="6" t="n">
        <v>-47209</v>
      </c>
      <c r="C6" s="6" t="n">
        <v>20704</v>
      </c>
    </row>
    <row r="7" spans="1:3">
      <c r="A7" s="4" t="s">
        <v>395</v>
      </c>
      <c r="B7" s="6" t="n">
        <v>0</v>
      </c>
      <c r="C7" s="6" t="n">
        <v>0</v>
      </c>
    </row>
    <row r="8" spans="1:3">
      <c r="A8" s="4" t="s">
        <v>396</v>
      </c>
      <c r="B8" s="6" t="n">
        <v>0</v>
      </c>
      <c r="C8" s="6" t="n">
        <v>47209</v>
      </c>
    </row>
    <row r="9" spans="1:3">
      <c r="A9" s="3" t="s">
        <v>397</v>
      </c>
    </row>
    <row r="10" spans="1:3">
      <c r="A10" s="4" t="s">
        <v>392</v>
      </c>
      <c r="B10" s="6" t="n">
        <v>0</v>
      </c>
      <c r="C10" s="6" t="n">
        <v>142089</v>
      </c>
    </row>
    <row r="11" spans="1:3">
      <c r="A11" s="4" t="s">
        <v>393</v>
      </c>
      <c r="B11" s="6" t="n">
        <v>410781</v>
      </c>
      <c r="C11" s="6" t="n">
        <v>0</v>
      </c>
    </row>
    <row r="12" spans="1:3">
      <c r="A12" s="4" t="s">
        <v>394</v>
      </c>
      <c r="B12" s="6" t="n">
        <v>-410602</v>
      </c>
      <c r="C12" s="6" t="n">
        <v>-5945</v>
      </c>
    </row>
    <row r="13" spans="1:3">
      <c r="A13" s="4" t="s">
        <v>395</v>
      </c>
      <c r="B13" s="6" t="n">
        <v>0</v>
      </c>
      <c r="C13" s="6" t="n">
        <v>-136144</v>
      </c>
    </row>
    <row r="14" spans="1:3">
      <c r="A14" s="4" t="s">
        <v>396</v>
      </c>
      <c r="B14" s="6" t="n">
        <v>179</v>
      </c>
      <c r="C14" s="6" t="n">
        <v>0</v>
      </c>
    </row>
    <row r="15" spans="1:3">
      <c r="A15" s="3" t="s">
        <v>398</v>
      </c>
    </row>
    <row r="16" spans="1:3">
      <c r="A16" s="4" t="s">
        <v>392</v>
      </c>
      <c r="B16" s="7" t="n">
        <v>594216</v>
      </c>
      <c r="C16" s="6" t="n">
        <v>607898</v>
      </c>
    </row>
    <row r="17" spans="1:3">
      <c r="A17" s="4" t="s">
        <v>393</v>
      </c>
      <c r="B17" s="4" t="s">
        <v>139</v>
      </c>
      <c r="C17" s="6" t="n">
        <v>-13682</v>
      </c>
    </row>
    <row r="18" spans="1:3">
      <c r="A18" s="4" t="s">
        <v>394</v>
      </c>
      <c r="B18" s="7" t="n">
        <v>-594216</v>
      </c>
      <c r="C18" s="6" t="n">
        <v>-5945</v>
      </c>
    </row>
    <row r="19" spans="1:3">
      <c r="A19" s="4" t="s">
        <v>395</v>
      </c>
      <c r="B19" s="4" t="s">
        <v>139</v>
      </c>
      <c r="C19" s="6" t="n">
        <v>-136144</v>
      </c>
    </row>
    <row r="20" spans="1:3">
      <c r="A20" s="4" t="s">
        <v>396</v>
      </c>
      <c r="B20" s="7" t="n">
        <v>0</v>
      </c>
      <c r="C20" s="7" t="n">
        <v>594216</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5"/>
    <col customWidth="1" max="2" min="2" width="16"/>
  </cols>
  <sheetData>
    <row r="1" spans="1:2">
      <c r="A1" s="1" t="s">
        <v>399</v>
      </c>
      <c r="B1" s="2" t="s">
        <v>1</v>
      </c>
    </row>
    <row r="2" spans="1:2">
      <c r="B2" s="2" t="s">
        <v>2</v>
      </c>
    </row>
    <row r="3" spans="1:2">
      <c r="A3" s="4" t="s">
        <v>400</v>
      </c>
    </row>
    <row r="4" spans="1:2">
      <c r="A4" s="4" t="s">
        <v>401</v>
      </c>
      <c r="B4" s="4" t="s">
        <v>402</v>
      </c>
    </row>
    <row r="5" spans="1:2">
      <c r="A5" s="4" t="s">
        <v>403</v>
      </c>
    </row>
    <row r="6" spans="1:2">
      <c r="A6" s="4" t="s">
        <v>401</v>
      </c>
      <c r="B6" s="4" t="s">
        <v>402</v>
      </c>
    </row>
    <row r="7" spans="1:2">
      <c r="A7" s="4" t="s">
        <v>404</v>
      </c>
    </row>
    <row r="8" spans="1:2">
      <c r="A8" s="4" t="s">
        <v>401</v>
      </c>
      <c r="B8" s="4" t="s">
        <v>40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87</v>
      </c>
      <c r="B1" s="2" t="s">
        <v>1</v>
      </c>
    </row>
    <row r="2" spans="1:3">
      <c r="B2" s="2" t="s">
        <v>2</v>
      </c>
      <c r="C2" s="2" t="s">
        <v>30</v>
      </c>
    </row>
    <row r="3" spans="1:3">
      <c r="A3" s="3" t="s">
        <v>88</v>
      </c>
    </row>
    <row r="4" spans="1:3">
      <c r="A4" s="4" t="s">
        <v>89</v>
      </c>
      <c r="B4" s="7" t="n">
        <v>5588002</v>
      </c>
      <c r="C4" s="7" t="n">
        <v>4036196</v>
      </c>
    </row>
    <row r="5" spans="1:3">
      <c r="A5" s="4" t="s">
        <v>90</v>
      </c>
      <c r="B5" s="6" t="n">
        <v>5588002</v>
      </c>
      <c r="C5" s="6" t="n">
        <v>4036196</v>
      </c>
    </row>
    <row r="6" spans="1:3">
      <c r="A6" s="3" t="s">
        <v>91</v>
      </c>
    </row>
    <row r="7" spans="1:3">
      <c r="A7" s="4" t="s">
        <v>92</v>
      </c>
      <c r="B7" s="6" t="n">
        <v>582042</v>
      </c>
      <c r="C7" s="6" t="n">
        <v>753466</v>
      </c>
    </row>
    <row r="8" spans="1:3">
      <c r="A8" s="4" t="s">
        <v>93</v>
      </c>
      <c r="B8" s="6" t="n">
        <v>6426273</v>
      </c>
      <c r="C8" s="6" t="n">
        <v>7316885</v>
      </c>
    </row>
    <row r="9" spans="1:3">
      <c r="A9" s="4" t="s">
        <v>94</v>
      </c>
      <c r="B9" s="6" t="n">
        <v>1465576</v>
      </c>
      <c r="C9" s="6" t="n">
        <v>1048377</v>
      </c>
    </row>
    <row r="10" spans="1:3">
      <c r="A10" s="4" t="s">
        <v>95</v>
      </c>
      <c r="B10" s="6" t="n">
        <v>337879</v>
      </c>
      <c r="C10" s="6" t="n">
        <v>288700</v>
      </c>
    </row>
    <row r="11" spans="1:3">
      <c r="A11" s="4" t="s">
        <v>96</v>
      </c>
      <c r="B11" s="6" t="n">
        <v>3467554</v>
      </c>
      <c r="C11" s="6" t="n">
        <v>2144740</v>
      </c>
    </row>
    <row r="12" spans="1:3">
      <c r="A12" s="4" t="s">
        <v>97</v>
      </c>
      <c r="B12" s="6" t="n">
        <v>1417952</v>
      </c>
      <c r="C12" s="6" t="n">
        <v>686641</v>
      </c>
    </row>
    <row r="13" spans="1:3">
      <c r="A13" s="4" t="s">
        <v>98</v>
      </c>
      <c r="B13" s="6" t="n">
        <v>1189246</v>
      </c>
      <c r="C13" s="6" t="n">
        <v>0</v>
      </c>
    </row>
    <row r="14" spans="1:3">
      <c r="A14" s="4" t="s">
        <v>99</v>
      </c>
      <c r="B14" s="6" t="n">
        <v>3202276</v>
      </c>
      <c r="C14" s="6" t="n">
        <v>0</v>
      </c>
    </row>
    <row r="15" spans="1:3">
      <c r="A15" s="4" t="s">
        <v>100</v>
      </c>
      <c r="B15" s="6" t="n">
        <v>-594216</v>
      </c>
      <c r="C15" s="6" t="n">
        <v>-13582</v>
      </c>
    </row>
    <row r="16" spans="1:3">
      <c r="A16" s="4" t="s">
        <v>101</v>
      </c>
      <c r="B16" s="6" t="n">
        <v>17494582</v>
      </c>
      <c r="C16" s="6" t="n">
        <v>12225227</v>
      </c>
    </row>
    <row r="17" spans="1:3">
      <c r="A17" s="4" t="s">
        <v>102</v>
      </c>
      <c r="B17" s="6" t="n">
        <v>-11906580</v>
      </c>
      <c r="C17" s="6" t="n">
        <v>-8189031</v>
      </c>
    </row>
    <row r="18" spans="1:3">
      <c r="A18" s="3" t="s">
        <v>103</v>
      </c>
    </row>
    <row r="19" spans="1:3">
      <c r="A19" s="4" t="s">
        <v>104</v>
      </c>
      <c r="B19" s="6" t="n">
        <v>140276</v>
      </c>
      <c r="C19" s="6" t="n">
        <v>1805</v>
      </c>
    </row>
    <row r="20" spans="1:3">
      <c r="A20" s="4" t="s">
        <v>105</v>
      </c>
      <c r="B20" s="6" t="n">
        <v>-456475</v>
      </c>
      <c r="C20" s="6" t="n">
        <v>0</v>
      </c>
    </row>
    <row r="21" spans="1:3">
      <c r="A21" s="4" t="s">
        <v>106</v>
      </c>
      <c r="B21" s="6" t="n">
        <v>-143663</v>
      </c>
      <c r="C21" s="6" t="n">
        <v>-3271</v>
      </c>
    </row>
    <row r="22" spans="1:3">
      <c r="A22" s="4" t="s">
        <v>107</v>
      </c>
      <c r="B22" s="6" t="n">
        <v>4149</v>
      </c>
      <c r="C22" s="6" t="n">
        <v>0</v>
      </c>
    </row>
    <row r="23" spans="1:3">
      <c r="A23" s="4" t="s">
        <v>108</v>
      </c>
      <c r="B23" s="6" t="n">
        <v>457811</v>
      </c>
      <c r="C23" s="6" t="n">
        <v>-14759</v>
      </c>
    </row>
    <row r="24" spans="1:3">
      <c r="A24" s="4" t="s">
        <v>109</v>
      </c>
      <c r="B24" s="6" t="n">
        <v>2098</v>
      </c>
      <c r="C24" s="6" t="n">
        <v>-16225</v>
      </c>
    </row>
    <row r="25" spans="1:3">
      <c r="A25" s="4" t="s">
        <v>110</v>
      </c>
      <c r="B25" s="6" t="n">
        <v>-11904482</v>
      </c>
      <c r="C25" s="6" t="n">
        <v>-8205256</v>
      </c>
    </row>
    <row r="26" spans="1:3">
      <c r="A26" s="3" t="s">
        <v>111</v>
      </c>
    </row>
    <row r="27" spans="1:3">
      <c r="A27" s="4" t="s">
        <v>112</v>
      </c>
      <c r="B27" s="6" t="n">
        <v>0</v>
      </c>
      <c r="C27" s="6" t="n">
        <v>-3983107</v>
      </c>
    </row>
    <row r="28" spans="1:3">
      <c r="A28" s="4" t="s">
        <v>113</v>
      </c>
      <c r="B28" s="7" t="n">
        <v>-11904482</v>
      </c>
      <c r="C28" s="7" t="n">
        <v>-12188363</v>
      </c>
    </row>
    <row r="29" spans="1:3">
      <c r="A29" s="3" t="s">
        <v>114</v>
      </c>
    </row>
    <row r="30" spans="1:3">
      <c r="A30" s="4" t="s">
        <v>115</v>
      </c>
      <c r="B30" s="9" t="n">
        <v>-0.63</v>
      </c>
      <c r="C30" s="9" t="n">
        <v>-0.51</v>
      </c>
    </row>
    <row r="31" spans="1:3">
      <c r="A31" s="4" t="s">
        <v>112</v>
      </c>
      <c r="B31" s="6" t="n">
        <v>0</v>
      </c>
      <c r="C31" s="10" t="n">
        <v>-0.25</v>
      </c>
    </row>
    <row r="32" spans="1:3">
      <c r="A32" s="4" t="s">
        <v>114</v>
      </c>
      <c r="B32" s="9" t="n">
        <v>-0.63</v>
      </c>
      <c r="C32" s="9" t="n">
        <v>-0.76</v>
      </c>
    </row>
    <row r="33" spans="1:3">
      <c r="A33" s="4" t="s">
        <v>116</v>
      </c>
      <c r="B33" s="6" t="n">
        <v>18972053</v>
      </c>
      <c r="C33" s="6" t="n">
        <v>1605299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3"/>
    <col customWidth="1" max="2" min="2" width="16"/>
    <col customWidth="1" max="3" min="3" width="14"/>
  </cols>
  <sheetData>
    <row r="1" spans="1:3">
      <c r="A1" s="1" t="s">
        <v>405</v>
      </c>
      <c r="B1" s="2" t="s">
        <v>1</v>
      </c>
    </row>
    <row r="2" spans="1:3">
      <c r="B2" s="2" t="s">
        <v>2</v>
      </c>
      <c r="C2" s="2" t="s">
        <v>30</v>
      </c>
    </row>
    <row r="3" spans="1:3">
      <c r="A3" s="4" t="s">
        <v>149</v>
      </c>
      <c r="B3" s="7" t="n">
        <v>902517</v>
      </c>
      <c r="C3" s="7" t="n">
        <v>83854</v>
      </c>
    </row>
    <row r="4" spans="1:3">
      <c r="A4" s="4" t="s">
        <v>406</v>
      </c>
      <c r="B4" s="6" t="n">
        <v>912212</v>
      </c>
      <c r="C4" s="6" t="n">
        <v>283080</v>
      </c>
    </row>
    <row r="5" spans="1:3">
      <c r="A5" s="4" t="s">
        <v>407</v>
      </c>
      <c r="B5" s="6" t="n">
        <v>-14759</v>
      </c>
      <c r="C5" s="6" t="n">
        <v>352588</v>
      </c>
    </row>
    <row r="6" spans="1:3">
      <c r="A6" s="4" t="s">
        <v>408</v>
      </c>
      <c r="B6" s="6" t="n">
        <v>320044</v>
      </c>
      <c r="C6" s="6" t="n">
        <v>227349</v>
      </c>
    </row>
    <row r="7" spans="1:3">
      <c r="A7" s="4" t="s">
        <v>409</v>
      </c>
    </row>
    <row r="8" spans="1:3">
      <c r="A8" s="4" t="s">
        <v>149</v>
      </c>
      <c r="B8" s="7" t="n">
        <v>273517</v>
      </c>
      <c r="C8" s="7" t="n">
        <v>25629</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10</v>
      </c>
      <c r="B1" s="2" t="s">
        <v>2</v>
      </c>
      <c r="C1" s="2" t="s">
        <v>30</v>
      </c>
    </row>
    <row r="2" spans="1:3">
      <c r="A2" s="3" t="s">
        <v>411</v>
      </c>
    </row>
    <row r="3" spans="1:3">
      <c r="A3" s="4" t="s">
        <v>412</v>
      </c>
      <c r="B3" s="7" t="n">
        <v>908590</v>
      </c>
    </row>
    <row r="4" spans="1:3">
      <c r="A4" s="4" t="s">
        <v>413</v>
      </c>
      <c r="B4" s="6" t="n">
        <v>661371</v>
      </c>
    </row>
    <row r="5" spans="1:3">
      <c r="A5" s="4" t="s">
        <v>414</v>
      </c>
      <c r="B5" s="6" t="n">
        <v>632422</v>
      </c>
    </row>
    <row r="6" spans="1:3">
      <c r="A6" s="4" t="s">
        <v>415</v>
      </c>
      <c r="B6" s="6" t="n">
        <v>461702</v>
      </c>
    </row>
    <row r="7" spans="1:3">
      <c r="A7" s="4" t="s">
        <v>416</v>
      </c>
      <c r="B7" s="6" t="n">
        <v>276168</v>
      </c>
    </row>
    <row r="8" spans="1:3">
      <c r="A8" s="4" t="s">
        <v>417</v>
      </c>
      <c r="B8" s="6" t="n">
        <v>199669</v>
      </c>
      <c r="C8" s="7" t="n">
        <v>678851</v>
      </c>
    </row>
    <row r="9" spans="1:3">
      <c r="A9" s="3" t="s">
        <v>418</v>
      </c>
    </row>
    <row r="10" spans="1:3">
      <c r="A10" s="4" t="s">
        <v>412</v>
      </c>
      <c r="B10" s="6" t="n">
        <v>437589</v>
      </c>
    </row>
    <row r="11" spans="1:3">
      <c r="A11" s="4" t="s">
        <v>416</v>
      </c>
      <c r="B11" s="7" t="n">
        <v>14183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419</v>
      </c>
      <c r="B1" s="2" t="s">
        <v>1</v>
      </c>
    </row>
    <row r="2" spans="1:3">
      <c r="B2" s="2" t="s">
        <v>2</v>
      </c>
      <c r="C2" s="2" t="s">
        <v>30</v>
      </c>
    </row>
    <row r="3" spans="1:3">
      <c r="A3" s="4" t="s">
        <v>420</v>
      </c>
    </row>
    <row r="4" spans="1:3">
      <c r="A4" s="3" t="s">
        <v>421</v>
      </c>
    </row>
    <row r="5" spans="1:3">
      <c r="A5" s="4" t="s">
        <v>422</v>
      </c>
      <c r="B5" s="7" t="n">
        <v>286571</v>
      </c>
      <c r="C5" s="7" t="n">
        <v>286571</v>
      </c>
    </row>
    <row r="6" spans="1:3">
      <c r="A6" s="4" t="s">
        <v>423</v>
      </c>
      <c r="B6" s="6" t="n">
        <v>796063</v>
      </c>
    </row>
    <row r="7" spans="1:3">
      <c r="A7" s="4" t="s">
        <v>424</v>
      </c>
      <c r="B7" s="6" t="n">
        <v>0</v>
      </c>
    </row>
    <row r="8" spans="1:3">
      <c r="A8" s="4" t="s">
        <v>425</v>
      </c>
      <c r="B8" s="6" t="n">
        <v>-450212</v>
      </c>
    </row>
    <row r="9" spans="1:3">
      <c r="A9" s="4" t="s">
        <v>426</v>
      </c>
      <c r="B9" s="6" t="n">
        <v>632422</v>
      </c>
      <c r="C9" s="6" t="n">
        <v>286571</v>
      </c>
    </row>
    <row r="10" spans="1:3">
      <c r="A10" s="3" t="s">
        <v>418</v>
      </c>
    </row>
    <row r="11" spans="1:3">
      <c r="A11" s="4" t="s">
        <v>422</v>
      </c>
      <c r="B11" s="6" t="n">
        <v>188527</v>
      </c>
      <c r="C11" s="6" t="n">
        <v>188527</v>
      </c>
    </row>
    <row r="12" spans="1:3">
      <c r="A12" s="4" t="s">
        <v>423</v>
      </c>
      <c r="B12" s="6" t="n">
        <v>441627</v>
      </c>
    </row>
    <row r="13" spans="1:3">
      <c r="A13" s="4" t="s">
        <v>424</v>
      </c>
      <c r="B13" s="6" t="n">
        <v>0</v>
      </c>
    </row>
    <row r="14" spans="1:3">
      <c r="A14" s="4" t="s">
        <v>425</v>
      </c>
      <c r="B14" s="6" t="n">
        <v>-334395</v>
      </c>
    </row>
    <row r="15" spans="1:3">
      <c r="A15" s="4" t="s">
        <v>427</v>
      </c>
      <c r="B15" s="6" t="n">
        <v>295759</v>
      </c>
      <c r="C15" s="6" t="n">
        <v>188527</v>
      </c>
    </row>
    <row r="16" spans="1:3">
      <c r="A16" s="4" t="s">
        <v>428</v>
      </c>
    </row>
    <row r="17" spans="1:3">
      <c r="A17" s="3" t="s">
        <v>421</v>
      </c>
    </row>
    <row r="18" spans="1:3">
      <c r="A18" s="4" t="s">
        <v>422</v>
      </c>
      <c r="B18" s="6" t="n">
        <v>349954</v>
      </c>
      <c r="C18" s="6" t="n">
        <v>349954</v>
      </c>
    </row>
    <row r="19" spans="1:3">
      <c r="A19" s="4" t="s">
        <v>423</v>
      </c>
      <c r="B19" s="6" t="n">
        <v>551256</v>
      </c>
    </row>
    <row r="20" spans="1:3">
      <c r="A20" s="4" t="s">
        <v>424</v>
      </c>
      <c r="B20" s="6" t="n">
        <v>0</v>
      </c>
    </row>
    <row r="21" spans="1:3">
      <c r="A21" s="4" t="s">
        <v>425</v>
      </c>
      <c r="B21" s="6" t="n">
        <v>-439508</v>
      </c>
    </row>
    <row r="22" spans="1:3">
      <c r="A22" s="4" t="s">
        <v>426</v>
      </c>
      <c r="B22" s="7" t="n">
        <v>461702</v>
      </c>
      <c r="C22" s="7" t="n">
        <v>349954</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38"/>
    <col customWidth="1" max="2" min="2" width="21"/>
  </cols>
  <sheetData>
    <row r="1" spans="1:2">
      <c r="A1" s="1" t="s">
        <v>429</v>
      </c>
      <c r="B1" s="2" t="s">
        <v>1</v>
      </c>
    </row>
    <row r="2" spans="1:2">
      <c r="B2" s="2" t="s">
        <v>430</v>
      </c>
    </row>
    <row r="3" spans="1:2">
      <c r="A3" s="4" t="s">
        <v>309</v>
      </c>
    </row>
    <row r="4" spans="1:2">
      <c r="A4" s="3" t="s">
        <v>431</v>
      </c>
    </row>
    <row r="5" spans="1:2">
      <c r="A5" s="4" t="s">
        <v>432</v>
      </c>
      <c r="B5" s="7" t="n">
        <v>1400000</v>
      </c>
    </row>
    <row r="6" spans="1:2">
      <c r="A6" s="4" t="s">
        <v>433</v>
      </c>
      <c r="B6" s="6" t="n">
        <v>3313598</v>
      </c>
    </row>
    <row r="7" spans="1:2">
      <c r="A7" s="4" t="s">
        <v>434</v>
      </c>
      <c r="B7" s="6" t="n">
        <v>607798</v>
      </c>
    </row>
    <row r="8" spans="1:2">
      <c r="A8" s="4" t="s">
        <v>435</v>
      </c>
      <c r="B8" s="6" t="n">
        <v>5321396</v>
      </c>
    </row>
    <row r="9" spans="1:2">
      <c r="A9" s="4" t="s">
        <v>314</v>
      </c>
    </row>
    <row r="10" spans="1:2">
      <c r="A10" s="3" t="s">
        <v>431</v>
      </c>
    </row>
    <row r="11" spans="1:2">
      <c r="A11" s="4" t="s">
        <v>432</v>
      </c>
      <c r="B11" s="6" t="n">
        <v>454641</v>
      </c>
    </row>
    <row r="12" spans="1:2">
      <c r="A12" s="4" t="s">
        <v>433</v>
      </c>
      <c r="B12" s="6" t="n">
        <v>438518</v>
      </c>
    </row>
    <row r="13" spans="1:2">
      <c r="A13" s="4" t="s">
        <v>435</v>
      </c>
      <c r="B13" s="7" t="n">
        <v>89315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4"/>
    <col customWidth="1" max="2" min="2" width="14"/>
    <col customWidth="1" max="3" min="3" width="14"/>
  </cols>
  <sheetData>
    <row r="1" spans="1:3">
      <c r="A1" s="1" t="s">
        <v>436</v>
      </c>
      <c r="B1" s="2" t="s">
        <v>2</v>
      </c>
      <c r="C1" s="2" t="s">
        <v>30</v>
      </c>
    </row>
    <row r="2" spans="1:3">
      <c r="A2" s="4" t="s">
        <v>42</v>
      </c>
      <c r="B2" s="7" t="n">
        <v>0</v>
      </c>
      <c r="C2" s="7" t="n">
        <v>3202276</v>
      </c>
    </row>
    <row r="3" spans="1:3">
      <c r="A3" s="4" t="s">
        <v>309</v>
      </c>
    </row>
    <row r="4" spans="1:3">
      <c r="A4" s="4" t="s">
        <v>158</v>
      </c>
      <c r="B4" s="6" t="n">
        <v>318708</v>
      </c>
    </row>
    <row r="5" spans="1:3">
      <c r="A5" s="4" t="s">
        <v>437</v>
      </c>
      <c r="B5" s="6" t="n">
        <v>3242900</v>
      </c>
    </row>
    <row r="6" spans="1:3">
      <c r="A6" s="4" t="s">
        <v>42</v>
      </c>
      <c r="B6" s="6" t="n">
        <v>2458375</v>
      </c>
    </row>
    <row r="7" spans="1:3">
      <c r="A7" s="4" t="s">
        <v>438</v>
      </c>
      <c r="B7" s="6" t="n">
        <v>6019983</v>
      </c>
    </row>
    <row r="8" spans="1:3">
      <c r="A8" s="4" t="s">
        <v>439</v>
      </c>
      <c r="B8" s="6" t="n">
        <v>222268</v>
      </c>
    </row>
    <row r="9" spans="1:3">
      <c r="A9" s="4" t="s">
        <v>53</v>
      </c>
      <c r="B9" s="6" t="n">
        <v>249797</v>
      </c>
    </row>
    <row r="10" spans="1:3">
      <c r="A10" s="4" t="s">
        <v>440</v>
      </c>
      <c r="B10" s="6" t="n">
        <v>226522</v>
      </c>
    </row>
    <row r="11" spans="1:3">
      <c r="A11" s="4" t="s">
        <v>63</v>
      </c>
      <c r="B11" s="6" t="n">
        <v>698587</v>
      </c>
    </row>
    <row r="12" spans="1:3">
      <c r="A12" s="4" t="s">
        <v>441</v>
      </c>
      <c r="B12" s="6" t="n">
        <v>5321396</v>
      </c>
    </row>
    <row r="13" spans="1:3">
      <c r="A13" s="4" t="s">
        <v>314</v>
      </c>
    </row>
    <row r="14" spans="1:3">
      <c r="A14" s="4" t="s">
        <v>158</v>
      </c>
      <c r="B14" s="6" t="n">
        <v>5758</v>
      </c>
    </row>
    <row r="15" spans="1:3">
      <c r="A15" s="4" t="s">
        <v>437</v>
      </c>
      <c r="B15" s="6" t="n">
        <v>143500</v>
      </c>
    </row>
    <row r="16" spans="1:3">
      <c r="A16" s="4" t="s">
        <v>42</v>
      </c>
      <c r="B16" s="6" t="n">
        <v>743901</v>
      </c>
    </row>
    <row r="17" spans="1:3">
      <c r="A17" s="4" t="s">
        <v>441</v>
      </c>
      <c r="B17" s="7" t="n">
        <v>893159</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4"/>
    <col customWidth="1" max="2" min="2" width="21"/>
  </cols>
  <sheetData>
    <row r="1" spans="1:2">
      <c r="A1" s="1" t="s">
        <v>442</v>
      </c>
      <c r="B1" s="2" t="s">
        <v>1</v>
      </c>
    </row>
    <row r="2" spans="1:2">
      <c r="B2" s="2" t="s">
        <v>443</v>
      </c>
    </row>
    <row r="3" spans="1:2">
      <c r="A3" s="3" t="s">
        <v>207</v>
      </c>
    </row>
    <row r="4" spans="1:2">
      <c r="A4" s="4" t="s">
        <v>444</v>
      </c>
      <c r="B4" s="7" t="n">
        <v>3695</v>
      </c>
    </row>
    <row r="5" spans="1:2">
      <c r="A5" s="4" t="s">
        <v>445</v>
      </c>
      <c r="B5" s="7" t="n">
        <v>-817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52"/>
    <col customWidth="1" max="2" min="2" width="16"/>
    <col customWidth="1" max="3" min="3" width="14"/>
  </cols>
  <sheetData>
    <row r="1" spans="1:3">
      <c r="A1" s="1" t="s">
        <v>446</v>
      </c>
      <c r="B1" s="2" t="s">
        <v>1</v>
      </c>
    </row>
    <row r="2" spans="1:3">
      <c r="B2" s="2" t="s">
        <v>2</v>
      </c>
      <c r="C2" s="2" t="s">
        <v>30</v>
      </c>
    </row>
    <row r="3" spans="1:3">
      <c r="A3" s="4" t="s">
        <v>447</v>
      </c>
      <c r="B3" s="7" t="n">
        <v>0</v>
      </c>
      <c r="C3" s="7" t="n">
        <v>1000000</v>
      </c>
    </row>
    <row r="4" spans="1:3">
      <c r="A4" s="4" t="s">
        <v>448</v>
      </c>
      <c r="B4" s="6" t="n">
        <v>337879</v>
      </c>
      <c r="C4" s="6" t="n">
        <v>288700</v>
      </c>
    </row>
    <row r="5" spans="1:3">
      <c r="A5" s="4" t="s">
        <v>314</v>
      </c>
    </row>
    <row r="6" spans="1:3">
      <c r="A6" s="4" t="s">
        <v>448</v>
      </c>
      <c r="B6" s="6" t="n">
        <v>13589</v>
      </c>
      <c r="C6" s="6" t="n">
        <v>4947</v>
      </c>
    </row>
    <row r="7" spans="1:3">
      <c r="A7" s="4" t="s">
        <v>449</v>
      </c>
      <c r="B7" s="6" t="n">
        <v>2250</v>
      </c>
    </row>
    <row r="8" spans="1:3">
      <c r="A8" s="4" t="s">
        <v>450</v>
      </c>
      <c r="B8" s="6" t="n">
        <v>2250</v>
      </c>
    </row>
    <row r="9" spans="1:3">
      <c r="A9" s="4" t="s">
        <v>451</v>
      </c>
      <c r="B9" s="6" t="n">
        <v>2250</v>
      </c>
    </row>
    <row r="10" spans="1:3">
      <c r="A10" s="4" t="s">
        <v>452</v>
      </c>
      <c r="B10" s="6" t="n">
        <v>2250</v>
      </c>
    </row>
    <row r="11" spans="1:3">
      <c r="A11" s="4" t="s">
        <v>453</v>
      </c>
      <c r="B11" s="6" t="n">
        <v>2250</v>
      </c>
    </row>
    <row r="12" spans="1:3">
      <c r="A12" s="4" t="s">
        <v>454</v>
      </c>
      <c r="B12" s="6" t="n">
        <v>2250</v>
      </c>
    </row>
    <row r="13" spans="1:3">
      <c r="A13" s="4" t="s">
        <v>455</v>
      </c>
      <c r="B13" s="6" t="n">
        <v>2250</v>
      </c>
    </row>
    <row r="14" spans="1:3">
      <c r="A14" s="4" t="s">
        <v>456</v>
      </c>
      <c r="B14" s="6" t="n">
        <v>2250</v>
      </c>
    </row>
    <row r="15" spans="1:3">
      <c r="A15" s="4" t="s">
        <v>457</v>
      </c>
      <c r="B15" s="6" t="n">
        <v>281</v>
      </c>
    </row>
    <row r="16" spans="1:3">
      <c r="A16" s="4" t="s">
        <v>309</v>
      </c>
    </row>
    <row r="17" spans="1:3">
      <c r="A17" s="4" t="s">
        <v>447</v>
      </c>
      <c r="B17" s="6" t="n">
        <v>10000</v>
      </c>
      <c r="C17" s="6" t="n">
        <v>380000</v>
      </c>
    </row>
    <row r="18" spans="1:3">
      <c r="A18" s="4" t="s">
        <v>458</v>
      </c>
      <c r="B18" s="6" t="n">
        <v>10000</v>
      </c>
    </row>
    <row r="19" spans="1:3">
      <c r="A19" s="4" t="s">
        <v>459</v>
      </c>
      <c r="B19" s="6" t="n">
        <v>5000</v>
      </c>
    </row>
    <row r="20" spans="1:3">
      <c r="A20" s="4" t="s">
        <v>460</v>
      </c>
      <c r="B20" s="6" t="n">
        <v>2000000</v>
      </c>
    </row>
    <row r="21" spans="1:3">
      <c r="A21" s="4" t="s">
        <v>461</v>
      </c>
      <c r="B21" s="6" t="n">
        <v>0</v>
      </c>
      <c r="C21" s="6" t="n">
        <v>0</v>
      </c>
    </row>
    <row r="22" spans="1:3">
      <c r="A22" s="4" t="s">
        <v>448</v>
      </c>
      <c r="B22" s="6" t="n">
        <v>324290</v>
      </c>
      <c r="C22" s="7" t="n">
        <v>283754</v>
      </c>
    </row>
    <row r="23" spans="1:3">
      <c r="A23" s="4" t="s">
        <v>449</v>
      </c>
      <c r="B23" s="6" t="n">
        <v>190890</v>
      </c>
    </row>
    <row r="24" spans="1:3">
      <c r="A24" s="4" t="s">
        <v>450</v>
      </c>
      <c r="B24" s="6" t="n">
        <v>190890</v>
      </c>
    </row>
    <row r="25" spans="1:3">
      <c r="A25" s="4" t="s">
        <v>451</v>
      </c>
      <c r="B25" s="6" t="n">
        <v>190890</v>
      </c>
    </row>
    <row r="26" spans="1:3">
      <c r="A26" s="4" t="s">
        <v>452</v>
      </c>
      <c r="B26" s="6" t="n">
        <v>190890</v>
      </c>
    </row>
    <row r="27" spans="1:3">
      <c r="A27" s="4" t="s">
        <v>453</v>
      </c>
      <c r="B27" s="6" t="n">
        <v>190890</v>
      </c>
    </row>
    <row r="28" spans="1:3">
      <c r="A28" s="4" t="s">
        <v>454</v>
      </c>
      <c r="B28" s="6" t="n">
        <v>190890</v>
      </c>
    </row>
    <row r="29" spans="1:3">
      <c r="A29" s="4" t="s">
        <v>455</v>
      </c>
      <c r="B29" s="6" t="n">
        <v>190890</v>
      </c>
    </row>
    <row r="30" spans="1:3">
      <c r="A30" s="4" t="s">
        <v>456</v>
      </c>
      <c r="B30" s="6" t="n">
        <v>190890</v>
      </c>
    </row>
    <row r="31" spans="1:3">
      <c r="A31" s="4" t="s">
        <v>457</v>
      </c>
      <c r="B31" s="7" t="n">
        <v>23861</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16"/>
    <col customWidth="1" max="3" min="3" width="14"/>
  </cols>
  <sheetData>
    <row r="1" spans="1:3">
      <c r="A1" s="1" t="s">
        <v>462</v>
      </c>
      <c r="B1" s="2" t="s">
        <v>1</v>
      </c>
    </row>
    <row r="2" spans="1:3">
      <c r="B2" s="2" t="s">
        <v>2</v>
      </c>
      <c r="C2" s="2" t="s">
        <v>30</v>
      </c>
    </row>
    <row r="3" spans="1:3">
      <c r="A3" s="3" t="s">
        <v>463</v>
      </c>
    </row>
    <row r="4" spans="1:3">
      <c r="A4" s="4" t="s">
        <v>464</v>
      </c>
      <c r="B4" s="7" t="n">
        <v>410000</v>
      </c>
    </row>
    <row r="5" spans="1:3">
      <c r="A5" s="4" t="s">
        <v>465</v>
      </c>
      <c r="B5" s="4" t="s">
        <v>466</v>
      </c>
    </row>
    <row r="6" spans="1:3">
      <c r="A6" s="4" t="s">
        <v>467</v>
      </c>
      <c r="B6" s="7" t="n">
        <v>27380</v>
      </c>
      <c r="C6" s="7" t="n">
        <v>6133</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6"/>
    <col customWidth="1" max="2" min="2" width="16"/>
    <col customWidth="1" max="3" min="3" width="14"/>
  </cols>
  <sheetData>
    <row r="1" spans="1:3">
      <c r="A1" s="1" t="s">
        <v>468</v>
      </c>
      <c r="B1" s="2" t="s">
        <v>1</v>
      </c>
    </row>
    <row r="2" spans="1:3">
      <c r="B2" s="2" t="s">
        <v>2</v>
      </c>
      <c r="C2" s="2" t="s">
        <v>30</v>
      </c>
    </row>
    <row r="3" spans="1:3">
      <c r="A3" s="3" t="s">
        <v>469</v>
      </c>
    </row>
    <row r="4" spans="1:3">
      <c r="A4" s="4" t="s">
        <v>470</v>
      </c>
      <c r="B4" s="6" t="n">
        <v>1047522</v>
      </c>
      <c r="C4" s="6" t="n">
        <v>474806</v>
      </c>
    </row>
    <row r="5" spans="1:3">
      <c r="A5" s="4" t="s">
        <v>471</v>
      </c>
      <c r="B5" s="9" t="n">
        <v>2.11</v>
      </c>
      <c r="C5" s="4" t="s">
        <v>472</v>
      </c>
    </row>
    <row r="6" spans="1:3">
      <c r="A6" s="4" t="s">
        <v>473</v>
      </c>
      <c r="B6" s="7" t="n">
        <v>496288</v>
      </c>
      <c r="C6" s="7" t="n">
        <v>200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0"/>
    <col customWidth="1" max="2" min="2" width="16"/>
    <col customWidth="1" max="3" min="3" width="14"/>
  </cols>
  <sheetData>
    <row r="1" spans="1:3">
      <c r="A1" s="1" t="s">
        <v>474</v>
      </c>
      <c r="B1" s="2" t="s">
        <v>1</v>
      </c>
    </row>
    <row r="2" spans="1:3">
      <c r="B2" s="2" t="s">
        <v>2</v>
      </c>
      <c r="C2" s="2" t="s">
        <v>30</v>
      </c>
    </row>
    <row r="3" spans="1:3">
      <c r="A3" s="4" t="s">
        <v>475</v>
      </c>
    </row>
    <row r="4" spans="1:3">
      <c r="A4" s="4" t="s">
        <v>476</v>
      </c>
      <c r="B4" s="6" t="n">
        <v>0</v>
      </c>
      <c r="C4" s="6" t="n">
        <v>0</v>
      </c>
    </row>
    <row r="5" spans="1:3">
      <c r="A5" s="4" t="s">
        <v>477</v>
      </c>
    </row>
    <row r="6" spans="1:3">
      <c r="A6" s="4" t="s">
        <v>476</v>
      </c>
      <c r="B6" s="6" t="n">
        <v>0</v>
      </c>
      <c r="C6" s="6" t="n">
        <v>0</v>
      </c>
    </row>
    <row r="7" spans="1:3">
      <c r="A7" s="4" t="s">
        <v>82</v>
      </c>
    </row>
    <row r="8" spans="1:3">
      <c r="A8" s="4" t="s">
        <v>476</v>
      </c>
      <c r="B8" s="6" t="n">
        <v>3700729</v>
      </c>
      <c r="C8" s="6" t="n">
        <v>3757229</v>
      </c>
    </row>
    <row r="9" spans="1:3">
      <c r="A9" s="4" t="s">
        <v>478</v>
      </c>
      <c r="B9" s="7" t="n">
        <v>3</v>
      </c>
      <c r="C9" s="7" t="n">
        <v>3</v>
      </c>
    </row>
    <row r="10" spans="1:3">
      <c r="A10" s="4" t="s">
        <v>479</v>
      </c>
      <c r="B10" s="6" t="n">
        <v>4299081</v>
      </c>
      <c r="C10" s="6" t="n">
        <v>4299081</v>
      </c>
    </row>
    <row r="11" spans="1:3">
      <c r="A11" s="4" t="s">
        <v>480</v>
      </c>
      <c r="B11" s="6" t="n">
        <v>56500</v>
      </c>
      <c r="C11" s="6" t="n">
        <v>54185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31"/>
  <sheetViews>
    <sheetView workbookViewId="0">
      <selection activeCell="A1" sqref="A1"/>
    </sheetView>
  </sheetViews>
  <sheetFormatPr baseColWidth="10" defaultRowHeight="15"/>
  <cols>
    <col customWidth="1" max="1" min="1" width="80"/>
    <col customWidth="1" max="2" min="2" width="34"/>
    <col customWidth="1" max="3" min="3" width="13"/>
    <col customWidth="1" max="4" min="4" width="27"/>
    <col customWidth="1" max="5" min="5" width="20"/>
    <col customWidth="1" max="6" min="6" width="12"/>
  </cols>
  <sheetData>
    <row r="1" spans="1:6">
      <c r="A1" s="1" t="s">
        <v>117</v>
      </c>
      <c r="B1" s="2" t="s">
        <v>82</v>
      </c>
      <c r="C1" s="2" t="s">
        <v>118</v>
      </c>
      <c r="D1" s="2" t="s">
        <v>119</v>
      </c>
      <c r="E1" s="2" t="s">
        <v>120</v>
      </c>
      <c r="F1" s="2" t="s">
        <v>121</v>
      </c>
    </row>
    <row r="2" spans="1:6">
      <c r="A2" s="4" t="s">
        <v>122</v>
      </c>
      <c r="B2" s="7" t="n">
        <v>0</v>
      </c>
      <c r="C2" s="7" t="n">
        <v>10398</v>
      </c>
      <c r="D2" s="7" t="n">
        <v>67905486</v>
      </c>
      <c r="E2" s="7" t="n">
        <v>-68528112</v>
      </c>
      <c r="F2" s="7" t="n">
        <v>-612228</v>
      </c>
    </row>
    <row r="3" spans="1:6">
      <c r="A3" s="4" t="s">
        <v>123</v>
      </c>
      <c r="B3" s="6" t="n">
        <v>0</v>
      </c>
      <c r="C3" s="6" t="n">
        <v>10398527</v>
      </c>
    </row>
    <row r="4" spans="1:6">
      <c r="A4" s="4" t="s">
        <v>124</v>
      </c>
      <c r="C4" s="7" t="n">
        <v>5250</v>
      </c>
      <c r="D4" s="6" t="n">
        <v>3308348</v>
      </c>
      <c r="F4" s="6" t="n">
        <v>3313598</v>
      </c>
    </row>
    <row r="5" spans="1:6">
      <c r="A5" s="4" t="s">
        <v>125</v>
      </c>
      <c r="C5" s="6" t="n">
        <v>5250000</v>
      </c>
    </row>
    <row r="6" spans="1:6">
      <c r="A6" s="4" t="s">
        <v>126</v>
      </c>
      <c r="C6" s="7" t="n">
        <v>596</v>
      </c>
      <c r="D6" s="6" t="n">
        <v>437922</v>
      </c>
      <c r="F6" s="6" t="n">
        <v>438518</v>
      </c>
    </row>
    <row r="7" spans="1:6">
      <c r="A7" s="4" t="s">
        <v>127</v>
      </c>
      <c r="C7" s="6" t="n">
        <v>596315</v>
      </c>
    </row>
    <row r="8" spans="1:6">
      <c r="A8" s="4" t="s">
        <v>128</v>
      </c>
      <c r="B8" s="7" t="n">
        <v>4072</v>
      </c>
      <c r="D8" s="6" t="n">
        <v>10467931</v>
      </c>
      <c r="F8" s="6" t="n">
        <v>10472003</v>
      </c>
    </row>
    <row r="9" spans="1:6">
      <c r="A9" s="4" t="s">
        <v>129</v>
      </c>
      <c r="B9" s="6" t="n">
        <v>4072426</v>
      </c>
    </row>
    <row r="10" spans="1:6">
      <c r="A10" s="4" t="s">
        <v>130</v>
      </c>
      <c r="B10" s="7" t="n">
        <v>227</v>
      </c>
      <c r="D10" s="6" t="n">
        <v>141862</v>
      </c>
      <c r="F10" s="6" t="n">
        <v>142089</v>
      </c>
    </row>
    <row r="11" spans="1:6">
      <c r="A11" s="4" t="s">
        <v>131</v>
      </c>
      <c r="B11" s="6" t="n">
        <v>226655</v>
      </c>
    </row>
    <row r="12" spans="1:6">
      <c r="A12" s="4" t="s">
        <v>132</v>
      </c>
      <c r="B12" s="7" t="n">
        <v>-542</v>
      </c>
      <c r="C12" s="7" t="n">
        <v>2168</v>
      </c>
      <c r="D12" s="6" t="n">
        <v>-1626</v>
      </c>
      <c r="F12" s="6" t="n">
        <v>0</v>
      </c>
    </row>
    <row r="13" spans="1:6">
      <c r="A13" s="4" t="s">
        <v>133</v>
      </c>
      <c r="B13" s="6" t="n">
        <v>-541852</v>
      </c>
      <c r="C13" s="6" t="n">
        <v>2167408</v>
      </c>
    </row>
    <row r="14" spans="1:6">
      <c r="A14" s="4" t="s">
        <v>134</v>
      </c>
      <c r="C14" s="7" t="n">
        <v>23</v>
      </c>
      <c r="D14" s="6" t="n">
        <v>19977</v>
      </c>
      <c r="F14" s="6" t="n">
        <v>20000</v>
      </c>
    </row>
    <row r="15" spans="1:6">
      <c r="A15" s="4" t="s">
        <v>135</v>
      </c>
      <c r="C15" s="6" t="n">
        <v>22989</v>
      </c>
    </row>
    <row r="16" spans="1:6">
      <c r="A16" s="4" t="s">
        <v>136</v>
      </c>
      <c r="D16" s="6" t="n">
        <v>5784305</v>
      </c>
      <c r="F16" s="6" t="n">
        <v>5784305</v>
      </c>
    </row>
    <row r="17" spans="1:6">
      <c r="A17" s="4" t="s">
        <v>113</v>
      </c>
      <c r="E17" s="6" t="n">
        <v>-12188363</v>
      </c>
      <c r="F17" s="6" t="n">
        <v>-12188363</v>
      </c>
    </row>
    <row r="18" spans="1:6">
      <c r="A18" s="4" t="s">
        <v>137</v>
      </c>
      <c r="B18" s="7" t="n">
        <v>3757</v>
      </c>
      <c r="C18" s="7" t="n">
        <v>18435</v>
      </c>
      <c r="D18" s="6" t="n">
        <v>88064205</v>
      </c>
      <c r="E18" s="6" t="n">
        <v>-80716475</v>
      </c>
      <c r="F18" s="7" t="n">
        <v>7369922</v>
      </c>
    </row>
    <row r="19" spans="1:6">
      <c r="A19" s="4" t="s">
        <v>138</v>
      </c>
      <c r="B19" s="6" t="n">
        <v>3757229</v>
      </c>
      <c r="C19" s="6" t="n">
        <v>18435239</v>
      </c>
    </row>
    <row r="20" spans="1:6">
      <c r="A20" s="4" t="s">
        <v>124</v>
      </c>
      <c r="F20" s="4" t="s">
        <v>139</v>
      </c>
    </row>
    <row r="21" spans="1:6">
      <c r="A21" s="4" t="s">
        <v>132</v>
      </c>
      <c r="B21" s="7" t="n">
        <v>-56</v>
      </c>
      <c r="C21" s="7" t="n">
        <v>226</v>
      </c>
      <c r="D21" s="6" t="n">
        <v>-170</v>
      </c>
      <c r="F21" s="7" t="n">
        <v>0</v>
      </c>
    </row>
    <row r="22" spans="1:6">
      <c r="A22" s="4" t="s">
        <v>133</v>
      </c>
      <c r="B22" s="6" t="n">
        <v>-56500</v>
      </c>
      <c r="C22" s="6" t="n">
        <v>226000</v>
      </c>
    </row>
    <row r="23" spans="1:6">
      <c r="A23" s="4" t="s">
        <v>140</v>
      </c>
      <c r="C23" s="7" t="n">
        <v>750</v>
      </c>
      <c r="D23" s="6" t="n">
        <v>126750</v>
      </c>
      <c r="F23" s="6" t="n">
        <v>127500</v>
      </c>
    </row>
    <row r="24" spans="1:6">
      <c r="A24" s="4" t="s">
        <v>141</v>
      </c>
      <c r="C24" s="6" t="n">
        <v>750000</v>
      </c>
    </row>
    <row r="25" spans="1:6">
      <c r="A25" s="4" t="s">
        <v>142</v>
      </c>
      <c r="D25" s="6" t="n">
        <v>386118</v>
      </c>
      <c r="F25" s="6" t="n">
        <v>386118</v>
      </c>
    </row>
    <row r="26" spans="1:6">
      <c r="A26" s="4" t="s">
        <v>134</v>
      </c>
      <c r="C26" s="7" t="n">
        <v>1047522</v>
      </c>
      <c r="D26" s="6" t="n">
        <v>495240</v>
      </c>
      <c r="F26" s="6" t="n">
        <v>496288</v>
      </c>
    </row>
    <row r="27" spans="1:6">
      <c r="A27" s="4" t="s">
        <v>135</v>
      </c>
      <c r="C27" s="6" t="n">
        <v>1048</v>
      </c>
    </row>
    <row r="28" spans="1:6">
      <c r="A28" s="4" t="s">
        <v>136</v>
      </c>
      <c r="D28" s="6" t="n">
        <v>1807337</v>
      </c>
      <c r="F28" s="6" t="n">
        <v>1807337</v>
      </c>
    </row>
    <row r="29" spans="1:6">
      <c r="A29" s="4" t="s">
        <v>113</v>
      </c>
      <c r="E29" s="6" t="n">
        <v>-11904482</v>
      </c>
      <c r="F29" s="6" t="n">
        <v>-11904482</v>
      </c>
    </row>
    <row r="30" spans="1:6">
      <c r="A30" s="4" t="s">
        <v>143</v>
      </c>
      <c r="B30" s="7" t="n">
        <v>3701</v>
      </c>
      <c r="C30" s="7" t="n">
        <v>20459</v>
      </c>
      <c r="D30" s="7" t="n">
        <v>90879480</v>
      </c>
      <c r="E30" s="7" t="n">
        <v>-92620957</v>
      </c>
      <c r="F30" s="7" t="n">
        <v>1717317</v>
      </c>
    </row>
    <row r="31" spans="1:6">
      <c r="A31" s="4" t="s">
        <v>144</v>
      </c>
      <c r="B31" s="6" t="n">
        <v>3700729</v>
      </c>
      <c r="C31" s="6" t="n">
        <v>20458761</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2"/>
    <col customWidth="1" max="2" min="2" width="16"/>
    <col customWidth="1" max="3" min="3" width="14"/>
  </cols>
  <sheetData>
    <row r="1" spans="1:3">
      <c r="A1" s="1" t="s">
        <v>481</v>
      </c>
      <c r="B1" s="2" t="s">
        <v>1</v>
      </c>
    </row>
    <row r="2" spans="1:3">
      <c r="B2" s="2" t="s">
        <v>2</v>
      </c>
      <c r="C2" s="2" t="s">
        <v>30</v>
      </c>
    </row>
    <row r="3" spans="1:3">
      <c r="A3" s="4" t="s">
        <v>482</v>
      </c>
      <c r="B3" s="6" t="n">
        <v>36734523</v>
      </c>
      <c r="C3" s="6" t="n">
        <v>32741589</v>
      </c>
    </row>
    <row r="4" spans="1:3">
      <c r="A4" s="4" t="s">
        <v>483</v>
      </c>
    </row>
    <row r="5" spans="1:3">
      <c r="A5" s="4" t="s">
        <v>482</v>
      </c>
      <c r="B5" s="6" t="n">
        <v>23752410</v>
      </c>
      <c r="C5" s="6" t="n">
        <v>21920064</v>
      </c>
    </row>
    <row r="6" spans="1:3">
      <c r="A6" s="4" t="s">
        <v>484</v>
      </c>
    </row>
    <row r="7" spans="1:3">
      <c r="A7" s="4" t="s">
        <v>482</v>
      </c>
      <c r="B7" s="6" t="n">
        <v>2645000</v>
      </c>
      <c r="C7" s="6" t="n">
        <v>2013858</v>
      </c>
    </row>
    <row r="8" spans="1:3">
      <c r="A8" s="4" t="s">
        <v>485</v>
      </c>
    </row>
    <row r="9" spans="1:3">
      <c r="A9" s="4" t="s">
        <v>482</v>
      </c>
      <c r="B9" s="6" t="n">
        <v>10337113</v>
      </c>
      <c r="C9" s="6" t="n">
        <v>8807667</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0"/>
    <col customWidth="1" max="2" min="2" width="16"/>
    <col customWidth="1" max="3" min="3" width="14"/>
  </cols>
  <sheetData>
    <row r="1" spans="1:3">
      <c r="A1" s="1" t="s">
        <v>486</v>
      </c>
      <c r="B1" s="2" t="s">
        <v>1</v>
      </c>
    </row>
    <row r="2" spans="1:3">
      <c r="B2" s="2" t="s">
        <v>2</v>
      </c>
      <c r="C2" s="2" t="s">
        <v>30</v>
      </c>
    </row>
    <row r="3" spans="1:3">
      <c r="A3" s="3" t="s">
        <v>487</v>
      </c>
    </row>
    <row r="4" spans="1:3">
      <c r="A4" s="4" t="s">
        <v>488</v>
      </c>
      <c r="B4" s="6" t="n">
        <v>32741589</v>
      </c>
    </row>
    <row r="5" spans="1:3">
      <c r="A5" s="4" t="s">
        <v>485</v>
      </c>
    </row>
    <row r="6" spans="1:3">
      <c r="A6" s="3" t="s">
        <v>487</v>
      </c>
    </row>
    <row r="7" spans="1:3">
      <c r="A7" s="4" t="s">
        <v>489</v>
      </c>
      <c r="B7" s="6" t="n">
        <v>8807667</v>
      </c>
      <c r="C7" s="6" t="n">
        <v>1566667</v>
      </c>
    </row>
    <row r="8" spans="1:3">
      <c r="A8" s="4" t="s">
        <v>490</v>
      </c>
      <c r="B8" s="6" t="n">
        <v>2307780</v>
      </c>
      <c r="C8" s="6" t="n">
        <v>8541000</v>
      </c>
    </row>
    <row r="9" spans="1:3">
      <c r="A9" s="4" t="s">
        <v>491</v>
      </c>
      <c r="B9" s="6" t="n">
        <v>-778334</v>
      </c>
      <c r="C9" s="6" t="n">
        <v>-1300000</v>
      </c>
    </row>
    <row r="10" spans="1:3">
      <c r="A10" s="4" t="s">
        <v>488</v>
      </c>
      <c r="B10" s="6" t="n">
        <v>10337113</v>
      </c>
      <c r="C10" s="6" t="n">
        <v>8807667</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492</v>
      </c>
      <c r="B1" s="2" t="s">
        <v>1</v>
      </c>
    </row>
    <row r="2" spans="1:3">
      <c r="B2" s="2" t="s">
        <v>2</v>
      </c>
      <c r="C2" s="2" t="s">
        <v>30</v>
      </c>
    </row>
    <row r="3" spans="1:3">
      <c r="A3" s="3" t="s">
        <v>487</v>
      </c>
    </row>
    <row r="4" spans="1:3">
      <c r="A4" s="4" t="s">
        <v>488</v>
      </c>
      <c r="B4" s="6" t="n">
        <v>32741589</v>
      </c>
    </row>
    <row r="5" spans="1:3">
      <c r="A5" s="4" t="s">
        <v>493</v>
      </c>
    </row>
    <row r="6" spans="1:3">
      <c r="A6" s="3" t="s">
        <v>487</v>
      </c>
    </row>
    <row r="7" spans="1:3">
      <c r="A7" s="4" t="s">
        <v>489</v>
      </c>
      <c r="B7" s="6" t="n">
        <v>23933922</v>
      </c>
      <c r="C7" s="6" t="n">
        <v>7977990</v>
      </c>
    </row>
    <row r="8" spans="1:3">
      <c r="A8" s="4" t="s">
        <v>494</v>
      </c>
      <c r="B8" s="6" t="n">
        <v>1500000</v>
      </c>
      <c r="C8" s="6" t="n">
        <v>0</v>
      </c>
    </row>
    <row r="9" spans="1:3">
      <c r="A9" s="4" t="s">
        <v>495</v>
      </c>
      <c r="B9" s="6" t="n">
        <v>1983340</v>
      </c>
      <c r="C9" s="6" t="n">
        <v>17918675</v>
      </c>
    </row>
    <row r="10" spans="1:3">
      <c r="A10" s="4" t="s">
        <v>496</v>
      </c>
      <c r="B10" s="6" t="n">
        <v>-269852</v>
      </c>
      <c r="C10" s="6" t="n">
        <v>-1962743</v>
      </c>
    </row>
    <row r="11" spans="1:3">
      <c r="A11" s="4" t="s">
        <v>497</v>
      </c>
      <c r="B11" s="6" t="n">
        <v>-750000</v>
      </c>
      <c r="C11" s="6" t="n">
        <v>0</v>
      </c>
    </row>
    <row r="12" spans="1:3">
      <c r="A12" s="4" t="s">
        <v>488</v>
      </c>
      <c r="B12" s="6" t="n">
        <v>26397410</v>
      </c>
      <c r="C12" s="6" t="n">
        <v>23933922</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53"/>
  <sheetViews>
    <sheetView workbookViewId="0">
      <selection activeCell="A1" sqref="A1"/>
    </sheetView>
  </sheetViews>
  <sheetFormatPr baseColWidth="10" defaultRowHeight="15"/>
  <cols>
    <col customWidth="1" max="1" min="1" width="45"/>
    <col customWidth="1" max="2" min="2" width="30"/>
  </cols>
  <sheetData>
    <row r="1" spans="1:2">
      <c r="A1" s="1" t="s">
        <v>498</v>
      </c>
      <c r="B1" s="2" t="s">
        <v>499</v>
      </c>
    </row>
    <row r="2" spans="1:2">
      <c r="A2" s="4" t="s">
        <v>500</v>
      </c>
      <c r="B2" s="6" t="n">
        <v>32741589</v>
      </c>
    </row>
    <row r="3" spans="1:2">
      <c r="A3" s="4" t="s">
        <v>501</v>
      </c>
    </row>
    <row r="4" spans="1:2">
      <c r="A4" s="4" t="s">
        <v>500</v>
      </c>
      <c r="B4" s="6" t="n">
        <v>669354</v>
      </c>
    </row>
    <row r="5" spans="1:2">
      <c r="A5" s="4" t="s">
        <v>502</v>
      </c>
      <c r="B5" s="9" t="n">
        <v>6.83</v>
      </c>
    </row>
    <row r="6" spans="1:2">
      <c r="A6" s="4" t="s">
        <v>503</v>
      </c>
    </row>
    <row r="7" spans="1:2">
      <c r="A7" s="4" t="s">
        <v>500</v>
      </c>
      <c r="B7" s="6" t="n">
        <v>1465833</v>
      </c>
    </row>
    <row r="8" spans="1:2">
      <c r="A8" s="4" t="s">
        <v>502</v>
      </c>
      <c r="B8" s="9" t="n">
        <v>6.75</v>
      </c>
    </row>
    <row r="9" spans="1:2">
      <c r="A9" s="4" t="s">
        <v>504</v>
      </c>
    </row>
    <row r="10" spans="1:2">
      <c r="A10" s="4" t="s">
        <v>500</v>
      </c>
      <c r="B10" s="6" t="n">
        <v>625</v>
      </c>
    </row>
    <row r="11" spans="1:2">
      <c r="A11" s="4" t="s">
        <v>502</v>
      </c>
      <c r="B11" s="7" t="n">
        <v>9</v>
      </c>
    </row>
    <row r="12" spans="1:2">
      <c r="A12" s="4" t="s">
        <v>505</v>
      </c>
    </row>
    <row r="13" spans="1:2">
      <c r="A13" s="4" t="s">
        <v>500</v>
      </c>
      <c r="B13" s="6" t="n">
        <v>666811</v>
      </c>
    </row>
    <row r="14" spans="1:2">
      <c r="A14" s="4" t="s">
        <v>502</v>
      </c>
      <c r="B14" s="9" t="n">
        <v>7.55</v>
      </c>
    </row>
    <row r="15" spans="1:2">
      <c r="A15" s="4" t="s">
        <v>506</v>
      </c>
    </row>
    <row r="16" spans="1:2">
      <c r="A16" s="4" t="s">
        <v>500</v>
      </c>
      <c r="B16" s="6" t="n">
        <v>34749</v>
      </c>
    </row>
    <row r="17" spans="1:2">
      <c r="A17" s="4" t="s">
        <v>502</v>
      </c>
      <c r="B17" s="9" t="n">
        <v>7.99</v>
      </c>
    </row>
    <row r="18" spans="1:2">
      <c r="A18" s="4" t="s">
        <v>507</v>
      </c>
    </row>
    <row r="19" spans="1:2">
      <c r="A19" s="4" t="s">
        <v>500</v>
      </c>
      <c r="B19" s="6" t="n">
        <v>1709810</v>
      </c>
    </row>
    <row r="20" spans="1:2">
      <c r="A20" s="4" t="s">
        <v>502</v>
      </c>
      <c r="B20" s="9" t="n">
        <v>7.05</v>
      </c>
    </row>
    <row r="21" spans="1:2">
      <c r="A21" s="4" t="s">
        <v>508</v>
      </c>
    </row>
    <row r="22" spans="1:2">
      <c r="A22" s="4" t="s">
        <v>500</v>
      </c>
      <c r="B22" s="6" t="n">
        <v>576430</v>
      </c>
    </row>
    <row r="23" spans="1:2">
      <c r="A23" s="4" t="s">
        <v>502</v>
      </c>
      <c r="B23" s="9" t="n">
        <v>1.53</v>
      </c>
    </row>
    <row r="24" spans="1:2">
      <c r="A24" s="4" t="s">
        <v>509</v>
      </c>
    </row>
    <row r="25" spans="1:2">
      <c r="A25" s="4" t="s">
        <v>500</v>
      </c>
      <c r="B25" s="6" t="n">
        <v>1542338</v>
      </c>
    </row>
    <row r="26" spans="1:2">
      <c r="A26" s="4" t="s">
        <v>502</v>
      </c>
      <c r="B26" s="9" t="n">
        <v>6.71</v>
      </c>
    </row>
    <row r="27" spans="1:2">
      <c r="A27" s="4" t="s">
        <v>510</v>
      </c>
    </row>
    <row r="28" spans="1:2">
      <c r="A28" s="4" t="s">
        <v>500</v>
      </c>
      <c r="B28" s="6" t="n">
        <v>10000</v>
      </c>
    </row>
    <row r="29" spans="1:2">
      <c r="A29" s="4" t="s">
        <v>502</v>
      </c>
      <c r="B29" s="9" t="n">
        <v>6.6</v>
      </c>
    </row>
    <row r="30" spans="1:2">
      <c r="A30" s="4" t="s">
        <v>511</v>
      </c>
    </row>
    <row r="31" spans="1:2">
      <c r="A31" s="4" t="s">
        <v>500</v>
      </c>
      <c r="B31" s="6" t="n">
        <v>22238123</v>
      </c>
    </row>
    <row r="32" spans="1:2">
      <c r="A32" s="4" t="s">
        <v>502</v>
      </c>
      <c r="B32" s="9" t="n">
        <v>1.09</v>
      </c>
    </row>
    <row r="33" spans="1:2">
      <c r="A33" s="4" t="s">
        <v>512</v>
      </c>
    </row>
    <row r="34" spans="1:2">
      <c r="A34" s="4" t="s">
        <v>500</v>
      </c>
      <c r="B34" s="6" t="n">
        <v>893336</v>
      </c>
    </row>
    <row r="35" spans="1:2">
      <c r="A35" s="4" t="s">
        <v>502</v>
      </c>
      <c r="B35" s="9" t="n">
        <v>0.92</v>
      </c>
    </row>
    <row r="36" spans="1:2">
      <c r="A36" s="4" t="s">
        <v>513</v>
      </c>
    </row>
    <row r="37" spans="1:2">
      <c r="A37" s="4" t="s">
        <v>500</v>
      </c>
      <c r="B37" s="6" t="n">
        <v>1113000</v>
      </c>
    </row>
    <row r="38" spans="1:2">
      <c r="A38" s="4" t="s">
        <v>502</v>
      </c>
      <c r="B38" s="9" t="n">
        <v>1.16</v>
      </c>
    </row>
    <row r="39" spans="1:2">
      <c r="A39" s="4" t="s">
        <v>514</v>
      </c>
    </row>
    <row r="40" spans="1:2">
      <c r="A40" s="4" t="s">
        <v>500</v>
      </c>
      <c r="B40" s="6" t="n">
        <v>3373000</v>
      </c>
    </row>
    <row r="41" spans="1:2">
      <c r="A41" s="4" t="s">
        <v>502</v>
      </c>
      <c r="B41" s="9" t="n">
        <v>0.95</v>
      </c>
    </row>
    <row r="42" spans="1:2">
      <c r="A42" s="4" t="s">
        <v>515</v>
      </c>
    </row>
    <row r="43" spans="1:2">
      <c r="A43" s="4" t="s">
        <v>500</v>
      </c>
      <c r="B43" s="6" t="n">
        <v>525000</v>
      </c>
    </row>
    <row r="44" spans="1:2">
      <c r="A44" s="4" t="s">
        <v>502</v>
      </c>
      <c r="B44" s="9" t="n">
        <v>0.92</v>
      </c>
    </row>
    <row r="45" spans="1:2">
      <c r="A45" s="4" t="s">
        <v>512</v>
      </c>
    </row>
    <row r="46" spans="1:2">
      <c r="A46" s="4" t="s">
        <v>500</v>
      </c>
      <c r="B46" s="6" t="n">
        <v>1707780</v>
      </c>
    </row>
    <row r="47" spans="1:2">
      <c r="A47" s="4" t="s">
        <v>502</v>
      </c>
      <c r="B47" s="9" t="n">
        <v>0.19</v>
      </c>
    </row>
    <row r="48" spans="1:2">
      <c r="A48" s="4" t="s">
        <v>516</v>
      </c>
    </row>
    <row r="49" spans="1:2">
      <c r="A49" s="4" t="s">
        <v>500</v>
      </c>
      <c r="B49" s="6" t="n">
        <v>75000</v>
      </c>
    </row>
    <row r="50" spans="1:2">
      <c r="A50" s="4" t="s">
        <v>502</v>
      </c>
      <c r="B50" s="9" t="n">
        <v>0.65</v>
      </c>
    </row>
    <row r="51" spans="1:2">
      <c r="A51" s="4" t="s">
        <v>517</v>
      </c>
    </row>
    <row r="52" spans="1:2">
      <c r="A52" s="4" t="s">
        <v>500</v>
      </c>
      <c r="B52" s="6" t="n">
        <v>133334</v>
      </c>
    </row>
    <row r="53" spans="1:2">
      <c r="A53" s="4" t="s">
        <v>502</v>
      </c>
      <c r="B53" s="9" t="n">
        <v>7.05</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33"/>
    <col customWidth="1" max="2" min="2" width="25"/>
    <col customWidth="1" max="3" min="3" width="25"/>
  </cols>
  <sheetData>
    <row r="1" spans="1:3">
      <c r="A1" s="1" t="s">
        <v>518</v>
      </c>
      <c r="B1" s="2" t="s">
        <v>1</v>
      </c>
    </row>
    <row r="2" spans="1:3">
      <c r="B2" s="2" t="s">
        <v>2</v>
      </c>
      <c r="C2" s="2" t="s">
        <v>30</v>
      </c>
    </row>
    <row r="3" spans="1:3">
      <c r="A3" s="3" t="s">
        <v>519</v>
      </c>
    </row>
    <row r="4" spans="1:3">
      <c r="A4" s="4" t="s">
        <v>520</v>
      </c>
      <c r="B4" s="4" t="s">
        <v>521</v>
      </c>
      <c r="C4" s="4" t="s">
        <v>522</v>
      </c>
    </row>
    <row r="5" spans="1:3">
      <c r="A5" s="4" t="s">
        <v>523</v>
      </c>
      <c r="B5" s="4" t="s">
        <v>524</v>
      </c>
      <c r="C5" s="4" t="s">
        <v>525</v>
      </c>
    </row>
    <row r="6" spans="1:3">
      <c r="A6" s="4" t="s">
        <v>526</v>
      </c>
      <c r="B6" s="4" t="s">
        <v>527</v>
      </c>
      <c r="C6" s="4" t="s">
        <v>528</v>
      </c>
    </row>
    <row r="7" spans="1:3">
      <c r="A7" s="4" t="s">
        <v>529</v>
      </c>
      <c r="B7" s="4" t="s">
        <v>530</v>
      </c>
      <c r="C7" s="4" t="s">
        <v>531</v>
      </c>
    </row>
    <row r="8" spans="1:3">
      <c r="A8" s="4" t="s">
        <v>532</v>
      </c>
      <c r="B8" s="4" t="s">
        <v>533</v>
      </c>
      <c r="C8" s="4" t="s">
        <v>533</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57"/>
    <col customWidth="1" max="2" min="2" width="18"/>
    <col customWidth="1" max="3" min="3" width="18"/>
  </cols>
  <sheetData>
    <row r="1" spans="1:3">
      <c r="A1" s="1" t="s">
        <v>534</v>
      </c>
      <c r="B1" s="2" t="s">
        <v>1</v>
      </c>
    </row>
    <row r="2" spans="1:3">
      <c r="B2" s="2" t="s">
        <v>2</v>
      </c>
      <c r="C2" s="2" t="s">
        <v>30</v>
      </c>
    </row>
    <row r="3" spans="1:3">
      <c r="A3" s="4" t="s">
        <v>488</v>
      </c>
      <c r="B3" s="6" t="n">
        <v>32741589</v>
      </c>
    </row>
    <row r="4" spans="1:3">
      <c r="A4" s="4" t="s">
        <v>535</v>
      </c>
    </row>
    <row r="5" spans="1:3">
      <c r="A5" s="4" t="s">
        <v>489</v>
      </c>
      <c r="B5" s="6" t="n">
        <v>10821525</v>
      </c>
      <c r="C5" s="6" t="n">
        <v>5447992</v>
      </c>
    </row>
    <row r="6" spans="1:3">
      <c r="A6" s="4" t="s">
        <v>536</v>
      </c>
      <c r="B6" s="6" t="n">
        <v>3807780</v>
      </c>
      <c r="C6" s="6" t="n">
        <v>8541000</v>
      </c>
    </row>
    <row r="7" spans="1:3">
      <c r="A7" s="4" t="s">
        <v>537</v>
      </c>
      <c r="B7" s="6" t="n">
        <v>-778334</v>
      </c>
      <c r="C7" s="6" t="n">
        <v>-2995867</v>
      </c>
    </row>
    <row r="8" spans="1:3">
      <c r="A8" s="4" t="s">
        <v>491</v>
      </c>
      <c r="B8" s="6" t="n">
        <v>-118838</v>
      </c>
      <c r="C8" s="6" t="n">
        <v>-171600</v>
      </c>
    </row>
    <row r="9" spans="1:3">
      <c r="A9" s="4" t="s">
        <v>538</v>
      </c>
      <c r="B9" s="6" t="n">
        <v>-750000</v>
      </c>
      <c r="C9" s="6" t="n">
        <v>0</v>
      </c>
    </row>
    <row r="10" spans="1:3">
      <c r="A10" s="4" t="s">
        <v>488</v>
      </c>
      <c r="B10" s="6" t="n">
        <v>12982133</v>
      </c>
      <c r="C10" s="6" t="n">
        <v>10821525</v>
      </c>
    </row>
    <row r="11" spans="1:3">
      <c r="A11" s="4" t="s">
        <v>539</v>
      </c>
      <c r="B11" s="6" t="n">
        <v>11711738</v>
      </c>
      <c r="C11" s="6" t="n">
        <v>7535886</v>
      </c>
    </row>
    <row r="12" spans="1:3">
      <c r="A12" s="4" t="s">
        <v>540</v>
      </c>
      <c r="B12" s="9" t="n">
        <v>2.44</v>
      </c>
      <c r="C12" s="9" t="n">
        <v>6.69</v>
      </c>
    </row>
    <row r="13" spans="1:3">
      <c r="A13" s="4" t="s">
        <v>536</v>
      </c>
      <c r="B13" s="4" t="s">
        <v>541</v>
      </c>
      <c r="C13" s="10" t="n">
        <v>1.08</v>
      </c>
    </row>
    <row r="14" spans="1:3">
      <c r="A14" s="4" t="s">
        <v>542</v>
      </c>
      <c r="B14" s="4" t="s">
        <v>543</v>
      </c>
      <c r="C14" s="10" t="n">
        <v>-5.93</v>
      </c>
    </row>
    <row r="15" spans="1:3">
      <c r="A15" s="4" t="s">
        <v>491</v>
      </c>
      <c r="B15" s="10" t="n">
        <v>-7.24</v>
      </c>
      <c r="C15" s="10" t="n">
        <v>-8.210000000000001</v>
      </c>
    </row>
    <row r="16" spans="1:3">
      <c r="A16" s="4" t="s">
        <v>538</v>
      </c>
      <c r="B16" s="4" t="s">
        <v>544</v>
      </c>
      <c r="C16" s="6" t="n">
        <v>0</v>
      </c>
    </row>
    <row r="17" spans="1:3">
      <c r="A17" s="4" t="s">
        <v>545</v>
      </c>
      <c r="B17" s="10" t="n">
        <v>1.98</v>
      </c>
      <c r="C17" s="10" t="n">
        <v>2.44</v>
      </c>
    </row>
    <row r="18" spans="1:3">
      <c r="A18" s="4" t="s">
        <v>546</v>
      </c>
      <c r="B18" s="9" t="n">
        <v>2.06</v>
      </c>
      <c r="C18" s="9" t="n">
        <v>2.93</v>
      </c>
    </row>
    <row r="19" spans="1:3">
      <c r="A19" s="4" t="s">
        <v>547</v>
      </c>
      <c r="B19" s="4" t="s">
        <v>548</v>
      </c>
      <c r="C19" s="4" t="s">
        <v>549</v>
      </c>
    </row>
    <row r="20" spans="1:3">
      <c r="A20" s="4" t="s">
        <v>550</v>
      </c>
      <c r="B20" s="4" t="s">
        <v>551</v>
      </c>
      <c r="C20" s="4" t="s">
        <v>552</v>
      </c>
    </row>
    <row r="21" spans="1:3">
      <c r="A21" s="4" t="s">
        <v>553</v>
      </c>
      <c r="B21" s="7" t="n">
        <v>0</v>
      </c>
      <c r="C21" s="7" t="n">
        <v>0</v>
      </c>
    </row>
    <row r="22" spans="1:3">
      <c r="A22" s="4" t="s">
        <v>554</v>
      </c>
      <c r="B22" s="7" t="n">
        <v>0</v>
      </c>
      <c r="C22" s="7" t="n">
        <v>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555</v>
      </c>
      <c r="B1" s="2" t="s">
        <v>1</v>
      </c>
    </row>
    <row r="2" spans="1:3">
      <c r="B2" s="2" t="s">
        <v>2</v>
      </c>
      <c r="C2" s="2" t="s">
        <v>30</v>
      </c>
    </row>
    <row r="3" spans="1:3">
      <c r="A3" s="4" t="s">
        <v>556</v>
      </c>
      <c r="B3" s="4" t="s">
        <v>557</v>
      </c>
      <c r="C3" s="4" t="s">
        <v>558</v>
      </c>
    </row>
    <row r="4" spans="1:3">
      <c r="A4" s="4" t="s">
        <v>559</v>
      </c>
      <c r="B4" s="6" t="n">
        <v>0</v>
      </c>
      <c r="C4" s="6" t="n">
        <v>0</v>
      </c>
    </row>
    <row r="5" spans="1:3">
      <c r="A5" s="4" t="s">
        <v>560</v>
      </c>
      <c r="B5" s="4" t="s">
        <v>561</v>
      </c>
      <c r="C5" s="9" t="n">
        <v>1.95</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46"/>
    <col customWidth="1" max="2" min="2" width="14"/>
    <col customWidth="1" max="3" min="3" width="14"/>
    <col customWidth="1" max="4" min="4" width="14"/>
  </cols>
  <sheetData>
    <row r="1" spans="1:4">
      <c r="A1" s="1" t="s">
        <v>562</v>
      </c>
      <c r="B1" s="2" t="s">
        <v>2</v>
      </c>
      <c r="C1" s="2" t="s">
        <v>30</v>
      </c>
      <c r="D1" s="2" t="s">
        <v>563</v>
      </c>
    </row>
    <row r="2" spans="1:4">
      <c r="A2" s="4" t="s">
        <v>564</v>
      </c>
      <c r="B2" s="6" t="n">
        <v>32741589</v>
      </c>
    </row>
    <row r="3" spans="1:4">
      <c r="A3" s="4" t="s">
        <v>535</v>
      </c>
    </row>
    <row r="4" spans="1:4">
      <c r="A4" s="4" t="s">
        <v>564</v>
      </c>
      <c r="B4" s="6" t="n">
        <v>12982133</v>
      </c>
      <c r="C4" s="6" t="n">
        <v>10821525</v>
      </c>
      <c r="D4" s="6" t="n">
        <v>5447992</v>
      </c>
    </row>
    <row r="5" spans="1:4">
      <c r="A5" s="4" t="s">
        <v>565</v>
      </c>
    </row>
    <row r="6" spans="1:4">
      <c r="A6" s="4" t="s">
        <v>564</v>
      </c>
      <c r="B6" s="6" t="n">
        <v>2462196</v>
      </c>
      <c r="C6" s="6" t="n">
        <v>0</v>
      </c>
    </row>
    <row r="7" spans="1:4">
      <c r="A7" s="4" t="s">
        <v>566</v>
      </c>
    </row>
    <row r="8" spans="1:4">
      <c r="A8" s="4" t="s">
        <v>564</v>
      </c>
      <c r="B8" s="6" t="n">
        <v>7878584</v>
      </c>
      <c r="C8" s="6" t="n">
        <v>8241000</v>
      </c>
    </row>
    <row r="9" spans="1:4">
      <c r="A9" s="4" t="s">
        <v>567</v>
      </c>
    </row>
    <row r="10" spans="1:4">
      <c r="A10" s="4" t="s">
        <v>564</v>
      </c>
      <c r="B10" s="6" t="n">
        <v>218000</v>
      </c>
      <c r="C10" s="6" t="n">
        <v>5000</v>
      </c>
    </row>
    <row r="11" spans="1:4">
      <c r="A11" s="4" t="s">
        <v>568</v>
      </c>
    </row>
    <row r="12" spans="1:4">
      <c r="A12" s="4" t="s">
        <v>564</v>
      </c>
      <c r="B12" s="6" t="n">
        <v>0</v>
      </c>
      <c r="C12" s="6" t="n">
        <v>0</v>
      </c>
    </row>
    <row r="13" spans="1:4">
      <c r="A13" s="4" t="s">
        <v>569</v>
      </c>
    </row>
    <row r="14" spans="1:4">
      <c r="A14" s="4" t="s">
        <v>564</v>
      </c>
      <c r="B14" s="6" t="n">
        <v>2423333</v>
      </c>
      <c r="C14" s="6" t="n">
        <v>2575525</v>
      </c>
    </row>
    <row r="15" spans="1:4">
      <c r="A15" s="4" t="s">
        <v>570</v>
      </c>
    </row>
    <row r="16" spans="1:4">
      <c r="A16" s="4" t="s">
        <v>564</v>
      </c>
      <c r="B16" s="6" t="n">
        <v>0</v>
      </c>
      <c r="C16" s="6" t="n">
        <v>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571</v>
      </c>
      <c r="B1" s="2" t="s">
        <v>1</v>
      </c>
    </row>
    <row r="2" spans="1:3">
      <c r="B2" s="2" t="s">
        <v>2</v>
      </c>
      <c r="C2" s="2" t="s">
        <v>30</v>
      </c>
    </row>
    <row r="3" spans="1:3">
      <c r="A3" s="4" t="s">
        <v>572</v>
      </c>
      <c r="B3" s="6" t="n">
        <v>3285639</v>
      </c>
      <c r="C3" s="6" t="n">
        <v>888995</v>
      </c>
    </row>
    <row r="4" spans="1:3">
      <c r="A4" s="4" t="s">
        <v>536</v>
      </c>
      <c r="B4" s="6" t="n">
        <v>3807780</v>
      </c>
      <c r="C4" s="6" t="n">
        <v>8541000</v>
      </c>
    </row>
    <row r="5" spans="1:3">
      <c r="A5" s="4" t="s">
        <v>573</v>
      </c>
      <c r="B5" s="6" t="n">
        <v>-5279016</v>
      </c>
      <c r="C5" s="6" t="n">
        <v>-5741393</v>
      </c>
    </row>
    <row r="6" spans="1:3">
      <c r="A6" s="4" t="s">
        <v>491</v>
      </c>
      <c r="B6" s="6" t="n">
        <v>-544028</v>
      </c>
      <c r="C6" s="6" t="n">
        <v>-402963</v>
      </c>
    </row>
    <row r="7" spans="1:3">
      <c r="A7" s="4" t="s">
        <v>574</v>
      </c>
      <c r="B7" s="6" t="n">
        <v>1270375</v>
      </c>
      <c r="C7" s="6" t="n">
        <v>3285639</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9"/>
    <col customWidth="1" max="2" min="2" width="14"/>
    <col customWidth="1" max="3" min="3" width="14"/>
  </cols>
  <sheetData>
    <row r="1" spans="1:3">
      <c r="A1" s="1" t="s">
        <v>575</v>
      </c>
      <c r="B1" s="2" t="s">
        <v>2</v>
      </c>
      <c r="C1" s="2" t="s">
        <v>30</v>
      </c>
    </row>
    <row r="2" spans="1:3">
      <c r="A2" s="3" t="s">
        <v>519</v>
      </c>
    </row>
    <row r="3" spans="1:3">
      <c r="A3" s="4" t="s">
        <v>576</v>
      </c>
      <c r="B3" s="6" t="n">
        <v>10337113</v>
      </c>
      <c r="C3" s="6" t="n">
        <v>8807667</v>
      </c>
    </row>
    <row r="4" spans="1:3">
      <c r="A4" s="4" t="s">
        <v>577</v>
      </c>
      <c r="B4" s="6" t="n">
        <v>9437000</v>
      </c>
      <c r="C4" s="6" t="n">
        <v>8758666</v>
      </c>
    </row>
    <row r="5" spans="1:3">
      <c r="A5" s="4" t="s">
        <v>578</v>
      </c>
      <c r="B5" s="6" t="n">
        <v>26397410</v>
      </c>
      <c r="C5" s="6" t="n">
        <v>23933922</v>
      </c>
    </row>
    <row r="6" spans="1:3">
      <c r="A6" s="4" t="s">
        <v>579</v>
      </c>
      <c r="B6" s="6" t="n">
        <v>46171523</v>
      </c>
      <c r="C6" s="6" t="n">
        <v>4150025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6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45</v>
      </c>
      <c r="B1" s="2" t="s">
        <v>1</v>
      </c>
    </row>
    <row r="2" spans="1:3">
      <c r="B2" s="2" t="s">
        <v>2</v>
      </c>
      <c r="C2" s="2" t="s">
        <v>30</v>
      </c>
    </row>
    <row r="3" spans="1:3">
      <c r="A3" s="3" t="s">
        <v>146</v>
      </c>
    </row>
    <row r="4" spans="1:3">
      <c r="A4" s="4" t="s">
        <v>113</v>
      </c>
      <c r="B4" s="7" t="n">
        <v>-11904482</v>
      </c>
      <c r="C4" s="7" t="n">
        <v>-12188363</v>
      </c>
    </row>
    <row r="5" spans="1:3">
      <c r="A5" s="4" t="s">
        <v>147</v>
      </c>
      <c r="B5" s="6" t="n">
        <v>0</v>
      </c>
      <c r="C5" s="6" t="n">
        <v>-3983107</v>
      </c>
    </row>
    <row r="6" spans="1:3">
      <c r="A6" s="4" t="s">
        <v>110</v>
      </c>
      <c r="B6" s="6" t="n">
        <v>-11904482</v>
      </c>
      <c r="C6" s="6" t="n">
        <v>-8205256</v>
      </c>
    </row>
    <row r="7" spans="1:3">
      <c r="A7" s="3" t="s">
        <v>148</v>
      </c>
    </row>
    <row r="8" spans="1:3">
      <c r="A8" s="4" t="s">
        <v>149</v>
      </c>
      <c r="B8" s="6" t="n">
        <v>902517</v>
      </c>
      <c r="C8" s="6" t="n">
        <v>83854</v>
      </c>
    </row>
    <row r="9" spans="1:3">
      <c r="A9" s="4" t="s">
        <v>95</v>
      </c>
      <c r="B9" s="6" t="n">
        <v>337879</v>
      </c>
      <c r="C9" s="6" t="n">
        <v>288700</v>
      </c>
    </row>
    <row r="10" spans="1:3">
      <c r="A10" s="4" t="s">
        <v>105</v>
      </c>
      <c r="B10" s="6" t="n">
        <v>-456475</v>
      </c>
      <c r="C10" s="6" t="n">
        <v>0</v>
      </c>
    </row>
    <row r="11" spans="1:3">
      <c r="A11" s="4" t="s">
        <v>150</v>
      </c>
      <c r="B11" s="6" t="n">
        <v>1807337</v>
      </c>
      <c r="C11" s="6" t="n">
        <v>5784305</v>
      </c>
    </row>
    <row r="12" spans="1:3">
      <c r="A12" s="4" t="s">
        <v>151</v>
      </c>
      <c r="B12" s="6" t="n">
        <v>496288</v>
      </c>
      <c r="C12" s="6" t="n">
        <v>20000</v>
      </c>
    </row>
    <row r="13" spans="1:3">
      <c r="A13" s="4" t="s">
        <v>108</v>
      </c>
      <c r="B13" s="6" t="n">
        <v>-457811</v>
      </c>
      <c r="C13" s="6" t="n">
        <v>14759</v>
      </c>
    </row>
    <row r="14" spans="1:3">
      <c r="A14" s="4" t="s">
        <v>152</v>
      </c>
      <c r="B14" s="6" t="n">
        <v>-27339</v>
      </c>
      <c r="C14" s="6" t="n">
        <v>-6133</v>
      </c>
    </row>
    <row r="15" spans="1:3">
      <c r="A15" s="4" t="s">
        <v>153</v>
      </c>
      <c r="B15" s="6" t="n">
        <v>3202276</v>
      </c>
      <c r="C15" s="6" t="n">
        <v>0</v>
      </c>
    </row>
    <row r="16" spans="1:3">
      <c r="A16" s="4" t="s">
        <v>154</v>
      </c>
      <c r="B16" s="6" t="n">
        <v>1189246</v>
      </c>
      <c r="C16" s="6" t="n">
        <v>0</v>
      </c>
    </row>
    <row r="17" spans="1:3">
      <c r="A17" s="4" t="s">
        <v>155</v>
      </c>
      <c r="B17" s="6" t="n">
        <v>-594216</v>
      </c>
      <c r="C17" s="6" t="n">
        <v>-13582</v>
      </c>
    </row>
    <row r="18" spans="1:3">
      <c r="A18" s="4" t="s">
        <v>156</v>
      </c>
      <c r="B18" s="6" t="n">
        <v>2111418</v>
      </c>
      <c r="C18" s="6" t="n">
        <v>686641</v>
      </c>
    </row>
    <row r="19" spans="1:3">
      <c r="A19" s="3" t="s">
        <v>157</v>
      </c>
    </row>
    <row r="20" spans="1:3">
      <c r="A20" s="4" t="s">
        <v>158</v>
      </c>
      <c r="B20" s="6" t="n">
        <v>-427671</v>
      </c>
      <c r="C20" s="6" t="n">
        <v>-19847</v>
      </c>
    </row>
    <row r="21" spans="1:3">
      <c r="A21" s="4" t="s">
        <v>159</v>
      </c>
      <c r="B21" s="6" t="n">
        <v>-598385</v>
      </c>
      <c r="C21" s="6" t="n">
        <v>-698103</v>
      </c>
    </row>
    <row r="22" spans="1:3">
      <c r="A22" s="4" t="s">
        <v>160</v>
      </c>
      <c r="B22" s="6" t="n">
        <v>-72074</v>
      </c>
      <c r="C22" s="6" t="n">
        <v>-952708</v>
      </c>
    </row>
    <row r="23" spans="1:3">
      <c r="A23" s="4" t="s">
        <v>53</v>
      </c>
      <c r="B23" s="6" t="n">
        <v>-39792</v>
      </c>
      <c r="C23" s="6" t="n">
        <v>541907</v>
      </c>
    </row>
    <row r="24" spans="1:3">
      <c r="A24" s="4" t="s">
        <v>161</v>
      </c>
      <c r="B24" s="6" t="n">
        <v>-5010</v>
      </c>
      <c r="C24" s="6" t="n">
        <v>-2023</v>
      </c>
    </row>
    <row r="25" spans="1:3">
      <c r="A25" s="4" t="s">
        <v>43</v>
      </c>
      <c r="B25" s="6" t="n">
        <v>11726</v>
      </c>
      <c r="C25" s="6" t="n">
        <v>-30000</v>
      </c>
    </row>
    <row r="26" spans="1:3">
      <c r="A26" s="4" t="s">
        <v>51</v>
      </c>
      <c r="B26" s="6" t="n">
        <v>1141699</v>
      </c>
      <c r="C26" s="6" t="n">
        <v>53947</v>
      </c>
    </row>
    <row r="27" spans="1:3">
      <c r="A27" s="4" t="s">
        <v>162</v>
      </c>
      <c r="B27" s="6" t="n">
        <v>-2434919</v>
      </c>
      <c r="C27" s="6" t="n">
        <v>-2453539</v>
      </c>
    </row>
    <row r="28" spans="1:3">
      <c r="A28" s="4" t="s">
        <v>163</v>
      </c>
      <c r="B28" s="6" t="n">
        <v>-347286</v>
      </c>
      <c r="C28" s="6" t="n">
        <v>-4137481</v>
      </c>
    </row>
    <row r="29" spans="1:3">
      <c r="A29" s="4" t="s">
        <v>164</v>
      </c>
      <c r="B29" s="6" t="n">
        <v>-2782205</v>
      </c>
      <c r="C29" s="6" t="n">
        <v>-6591020</v>
      </c>
    </row>
    <row r="30" spans="1:3">
      <c r="A30" s="3" t="s">
        <v>165</v>
      </c>
    </row>
    <row r="31" spans="1:3">
      <c r="A31" s="4" t="s">
        <v>166</v>
      </c>
      <c r="B31" s="6" t="n">
        <v>0</v>
      </c>
      <c r="C31" s="6" t="n">
        <v>-454641</v>
      </c>
    </row>
    <row r="32" spans="1:3">
      <c r="A32" s="4" t="s">
        <v>167</v>
      </c>
      <c r="B32" s="6" t="n">
        <v>0</v>
      </c>
      <c r="C32" s="6" t="n">
        <v>-1000000</v>
      </c>
    </row>
    <row r="33" spans="1:3">
      <c r="A33" s="4" t="s">
        <v>168</v>
      </c>
      <c r="B33" s="6" t="n">
        <v>0</v>
      </c>
      <c r="C33" s="6" t="n">
        <v>-410000</v>
      </c>
    </row>
    <row r="34" spans="1:3">
      <c r="A34" s="4" t="s">
        <v>169</v>
      </c>
      <c r="B34" s="6" t="n">
        <v>121000</v>
      </c>
    </row>
    <row r="35" spans="1:3">
      <c r="A35" s="4" t="s">
        <v>170</v>
      </c>
      <c r="B35" s="6" t="n">
        <v>-10000</v>
      </c>
      <c r="C35" s="6" t="n">
        <v>-380000</v>
      </c>
    </row>
    <row r="36" spans="1:3">
      <c r="A36" s="4" t="s">
        <v>171</v>
      </c>
      <c r="B36" s="6" t="n">
        <v>0</v>
      </c>
      <c r="C36" s="6" t="n">
        <v>251</v>
      </c>
    </row>
    <row r="37" spans="1:3">
      <c r="A37" s="4" t="s">
        <v>172</v>
      </c>
      <c r="B37" s="6" t="n">
        <v>0</v>
      </c>
      <c r="C37" s="6" t="n">
        <v>-226522</v>
      </c>
    </row>
    <row r="38" spans="1:3">
      <c r="A38" s="4" t="s">
        <v>173</v>
      </c>
      <c r="B38" s="6" t="n">
        <v>-912212</v>
      </c>
      <c r="C38" s="6" t="n">
        <v>-283080</v>
      </c>
    </row>
    <row r="39" spans="1:3">
      <c r="A39" s="4" t="s">
        <v>174</v>
      </c>
      <c r="B39" s="6" t="n">
        <v>-305326</v>
      </c>
      <c r="C39" s="6" t="n">
        <v>-382149</v>
      </c>
    </row>
    <row r="40" spans="1:3">
      <c r="A40" s="4" t="s">
        <v>175</v>
      </c>
      <c r="B40" s="6" t="n">
        <v>-1106538</v>
      </c>
      <c r="C40" s="6" t="n">
        <v>-3136141</v>
      </c>
    </row>
    <row r="41" spans="1:3">
      <c r="A41" s="4" t="s">
        <v>163</v>
      </c>
      <c r="B41" s="6" t="n">
        <v>0</v>
      </c>
      <c r="C41" s="6" t="n">
        <v>0</v>
      </c>
    </row>
    <row r="42" spans="1:3">
      <c r="A42" s="4" t="s">
        <v>176</v>
      </c>
      <c r="B42" s="6" t="n">
        <v>-1106538</v>
      </c>
      <c r="C42" s="6" t="n">
        <v>-3136141</v>
      </c>
    </row>
    <row r="43" spans="1:3">
      <c r="A43" s="3" t="s">
        <v>177</v>
      </c>
    </row>
    <row r="44" spans="1:3">
      <c r="A44" s="4" t="s">
        <v>178</v>
      </c>
      <c r="B44" s="6" t="n">
        <v>0</v>
      </c>
      <c r="C44" s="6" t="n">
        <v>10472003</v>
      </c>
    </row>
    <row r="45" spans="1:3">
      <c r="A45" s="4" t="s">
        <v>179</v>
      </c>
      <c r="B45" s="6" t="n">
        <v>127500</v>
      </c>
      <c r="C45" s="6" t="n">
        <v>0</v>
      </c>
    </row>
    <row r="46" spans="1:3">
      <c r="A46" s="4" t="s">
        <v>180</v>
      </c>
      <c r="B46" s="6" t="n">
        <v>200000</v>
      </c>
      <c r="C46" s="6" t="n">
        <v>0</v>
      </c>
    </row>
    <row r="47" spans="1:3">
      <c r="A47" s="4" t="s">
        <v>55</v>
      </c>
      <c r="B47" s="6" t="n">
        <v>661424</v>
      </c>
      <c r="C47" s="6" t="n">
        <v>0</v>
      </c>
    </row>
    <row r="48" spans="1:3">
      <c r="A48" s="4" t="s">
        <v>181</v>
      </c>
      <c r="B48" s="6" t="n">
        <v>-129738</v>
      </c>
      <c r="C48" s="6" t="n">
        <v>0</v>
      </c>
    </row>
    <row r="49" spans="1:3">
      <c r="A49" s="4" t="s">
        <v>182</v>
      </c>
      <c r="B49" s="6" t="n">
        <v>100000</v>
      </c>
      <c r="C49" s="6" t="n">
        <v>0</v>
      </c>
    </row>
    <row r="50" spans="1:3">
      <c r="A50" s="4" t="s">
        <v>183</v>
      </c>
      <c r="B50" s="6" t="n">
        <v>2157743</v>
      </c>
      <c r="C50" s="6" t="n">
        <v>0</v>
      </c>
    </row>
    <row r="51" spans="1:3">
      <c r="A51" s="4" t="s">
        <v>184</v>
      </c>
      <c r="B51" s="6" t="n">
        <v>3116929</v>
      </c>
      <c r="C51" s="6" t="n">
        <v>10472003</v>
      </c>
    </row>
    <row r="52" spans="1:3">
      <c r="A52" s="4" t="s">
        <v>163</v>
      </c>
      <c r="B52" s="6" t="n">
        <v>0</v>
      </c>
      <c r="C52" s="6" t="n">
        <v>0</v>
      </c>
    </row>
    <row r="53" spans="1:3">
      <c r="A53" s="4" t="s">
        <v>185</v>
      </c>
      <c r="B53" s="6" t="n">
        <v>3135176</v>
      </c>
      <c r="C53" s="6" t="n">
        <v>10472003</v>
      </c>
    </row>
    <row r="54" spans="1:3">
      <c r="A54" s="4" t="s">
        <v>186</v>
      </c>
      <c r="B54" s="6" t="n">
        <v>-771814</v>
      </c>
      <c r="C54" s="6" t="n">
        <v>744842</v>
      </c>
    </row>
    <row r="55" spans="1:3">
      <c r="A55" s="4" t="s">
        <v>187</v>
      </c>
      <c r="B55" s="6" t="n">
        <v>1242155</v>
      </c>
      <c r="C55" s="6" t="n">
        <v>497313</v>
      </c>
    </row>
    <row r="56" spans="1:3">
      <c r="A56" s="4" t="s">
        <v>188</v>
      </c>
      <c r="B56" s="7" t="n">
        <v>470341</v>
      </c>
      <c r="C56" s="7" t="n">
        <v>1242155</v>
      </c>
    </row>
    <row r="57" spans="1:3">
      <c r="A57" s="3" t="s">
        <v>189</v>
      </c>
    </row>
    <row r="58" spans="1:3">
      <c r="A58" s="4" t="s">
        <v>190</v>
      </c>
      <c r="B58" s="4" t="s">
        <v>139</v>
      </c>
      <c r="C58" s="4" t="s">
        <v>139</v>
      </c>
    </row>
    <row r="59" spans="1:3">
      <c r="A59" s="4" t="s">
        <v>191</v>
      </c>
      <c r="B59" s="4" t="s">
        <v>139</v>
      </c>
      <c r="C59" s="4" t="s">
        <v>139</v>
      </c>
    </row>
    <row r="60" spans="1:3">
      <c r="A60" s="4" t="s">
        <v>192</v>
      </c>
      <c r="B60" s="4" t="s">
        <v>139</v>
      </c>
      <c r="C60" s="4" t="s">
        <v>139</v>
      </c>
    </row>
    <row r="61" spans="1:3">
      <c r="A61" s="4" t="s">
        <v>193</v>
      </c>
      <c r="B61" s="4" t="s">
        <v>139</v>
      </c>
      <c r="C61" s="4" t="s">
        <v>139</v>
      </c>
    </row>
    <row r="62" spans="1:3">
      <c r="A62" s="4" t="s">
        <v>194</v>
      </c>
      <c r="B62" s="4" t="s">
        <v>139</v>
      </c>
      <c r="C62" s="4" t="s">
        <v>139</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2"/>
    <col customWidth="1" max="2" min="2" width="17"/>
    <col customWidth="1" max="3" min="3" width="14"/>
  </cols>
  <sheetData>
    <row r="1" spans="1:3">
      <c r="A1" s="1" t="s">
        <v>580</v>
      </c>
      <c r="B1" s="2" t="s">
        <v>1</v>
      </c>
    </row>
    <row r="2" spans="1:3">
      <c r="B2" s="2" t="s">
        <v>2</v>
      </c>
      <c r="C2" s="2" t="s">
        <v>30</v>
      </c>
    </row>
    <row r="3" spans="1:3">
      <c r="A3" s="4" t="s">
        <v>500</v>
      </c>
      <c r="B3" s="6" t="n">
        <v>32741589</v>
      </c>
    </row>
    <row r="4" spans="1:3">
      <c r="A4" s="4" t="s">
        <v>581</v>
      </c>
      <c r="B4" s="7" t="n">
        <v>1807337</v>
      </c>
      <c r="C4" s="7" t="n">
        <v>5784306</v>
      </c>
    </row>
    <row r="5" spans="1:3">
      <c r="A5" s="4" t="s">
        <v>582</v>
      </c>
      <c r="B5" s="7" t="n">
        <v>520484</v>
      </c>
    </row>
    <row r="6" spans="1:3">
      <c r="A6" s="4" t="s">
        <v>583</v>
      </c>
      <c r="B6" s="4" t="s">
        <v>584</v>
      </c>
    </row>
    <row r="7" spans="1:3">
      <c r="A7" s="4" t="s">
        <v>585</v>
      </c>
      <c r="B7" s="7" t="n">
        <v>0</v>
      </c>
      <c r="C7" s="7" t="n">
        <v>964380</v>
      </c>
    </row>
    <row r="8" spans="1:3">
      <c r="A8" s="4" t="s">
        <v>586</v>
      </c>
    </row>
    <row r="9" spans="1:3">
      <c r="A9" s="4" t="s">
        <v>500</v>
      </c>
      <c r="B9" s="6" t="n">
        <v>10337113</v>
      </c>
      <c r="C9" s="6" t="n">
        <v>8807667</v>
      </c>
    </row>
    <row r="10" spans="1:3">
      <c r="A10" s="4" t="s">
        <v>587</v>
      </c>
    </row>
    <row r="11" spans="1:3">
      <c r="A11" s="4" t="s">
        <v>500</v>
      </c>
      <c r="B11" s="6" t="n">
        <v>10337113</v>
      </c>
      <c r="C11" s="6" t="n">
        <v>8807667</v>
      </c>
    </row>
    <row r="12" spans="1:3">
      <c r="A12" s="4" t="s">
        <v>588</v>
      </c>
    </row>
    <row r="13" spans="1:3">
      <c r="A13" s="4" t="s">
        <v>500</v>
      </c>
      <c r="B13" s="6" t="n">
        <v>10337113</v>
      </c>
      <c r="C13" s="6" t="n">
        <v>8807667</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37"/>
    <col customWidth="1" max="2" min="2" width="14"/>
    <col customWidth="1" max="3" min="3" width="14"/>
  </cols>
  <sheetData>
    <row r="1" spans="1:3">
      <c r="A1" s="1" t="s">
        <v>589</v>
      </c>
      <c r="B1" s="2" t="s">
        <v>2</v>
      </c>
      <c r="C1" s="2" t="s">
        <v>30</v>
      </c>
    </row>
    <row r="2" spans="1:3">
      <c r="A2" s="3" t="s">
        <v>590</v>
      </c>
    </row>
    <row r="3" spans="1:3">
      <c r="A3" s="4" t="s">
        <v>591</v>
      </c>
      <c r="B3" s="7" t="n">
        <v>26991694</v>
      </c>
      <c r="C3" s="7" t="n">
        <v>25062026</v>
      </c>
    </row>
    <row r="4" spans="1:3">
      <c r="A4" s="4" t="s">
        <v>592</v>
      </c>
      <c r="B4" s="4" t="s">
        <v>139</v>
      </c>
      <c r="C4" s="4" t="s">
        <v>139</v>
      </c>
    </row>
    <row r="5" spans="1:3">
      <c r="A5" s="4" t="s">
        <v>593</v>
      </c>
      <c r="B5" s="7" t="n">
        <v>32400</v>
      </c>
      <c r="C5" s="4" t="s">
        <v>139</v>
      </c>
    </row>
    <row r="6" spans="1:3">
      <c r="A6" s="4" t="s">
        <v>594</v>
      </c>
      <c r="B6" s="6" t="n">
        <v>2292027</v>
      </c>
      <c r="C6" s="7" t="n">
        <v>1666644</v>
      </c>
    </row>
    <row r="7" spans="1:3">
      <c r="A7" s="4" t="s">
        <v>595</v>
      </c>
      <c r="B7" s="6" t="n">
        <v>4700</v>
      </c>
      <c r="C7" s="6" t="n">
        <v>3700</v>
      </c>
    </row>
    <row r="8" spans="1:3">
      <c r="A8" s="4" t="s">
        <v>596</v>
      </c>
      <c r="B8" s="6" t="n">
        <v>1584975</v>
      </c>
      <c r="C8" s="6" t="n">
        <v>-64669</v>
      </c>
    </row>
    <row r="9" spans="1:3">
      <c r="A9" s="4" t="s">
        <v>597</v>
      </c>
      <c r="B9" s="6" t="n">
        <v>258828</v>
      </c>
      <c r="C9" s="6" t="n">
        <v>22173</v>
      </c>
    </row>
    <row r="10" spans="1:3">
      <c r="A10" s="4" t="s">
        <v>598</v>
      </c>
      <c r="B10" s="6" t="n">
        <v>555953</v>
      </c>
      <c r="C10" s="6" t="n">
        <v>330021</v>
      </c>
    </row>
    <row r="11" spans="1:3">
      <c r="A11" s="4" t="s">
        <v>599</v>
      </c>
      <c r="B11" s="6" t="n">
        <v>31720577</v>
      </c>
      <c r="C11" s="6" t="n">
        <v>27019895</v>
      </c>
    </row>
    <row r="12" spans="1:3">
      <c r="A12" s="4" t="s">
        <v>600</v>
      </c>
      <c r="B12" s="6" t="n">
        <v>-31720577</v>
      </c>
      <c r="C12" s="6" t="n">
        <v>-27019895</v>
      </c>
    </row>
    <row r="13" spans="1:3">
      <c r="A13" s="4" t="s">
        <v>601</v>
      </c>
      <c r="B13" s="7" t="n">
        <v>0</v>
      </c>
      <c r="C13" s="7" t="n">
        <v>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0"/>
    <col customWidth="1" max="2" min="2" width="16"/>
    <col customWidth="1" max="3" min="3" width="14"/>
  </cols>
  <sheetData>
    <row r="1" spans="1:3">
      <c r="A1" s="1" t="s">
        <v>602</v>
      </c>
      <c r="B1" s="2" t="s">
        <v>1</v>
      </c>
    </row>
    <row r="2" spans="1:3">
      <c r="B2" s="2" t="s">
        <v>2</v>
      </c>
      <c r="C2" s="2" t="s">
        <v>30</v>
      </c>
    </row>
    <row r="3" spans="1:3">
      <c r="A3" s="3" t="s">
        <v>603</v>
      </c>
    </row>
    <row r="4" spans="1:3">
      <c r="A4" s="4" t="s">
        <v>604</v>
      </c>
      <c r="B4" s="4" t="s">
        <v>605</v>
      </c>
      <c r="C4" s="4" t="s">
        <v>605</v>
      </c>
    </row>
    <row r="5" spans="1:3">
      <c r="A5" s="4" t="s">
        <v>606</v>
      </c>
      <c r="B5" s="4" t="s">
        <v>607</v>
      </c>
      <c r="C5" s="4" t="s">
        <v>608</v>
      </c>
    </row>
    <row r="6" spans="1:3">
      <c r="A6" s="4" t="s">
        <v>609</v>
      </c>
      <c r="B6" s="4" t="s">
        <v>610</v>
      </c>
      <c r="C6" s="4" t="s">
        <v>611</v>
      </c>
    </row>
    <row r="7" spans="1:3">
      <c r="A7" s="4" t="s">
        <v>612</v>
      </c>
      <c r="B7" s="4" t="s">
        <v>533</v>
      </c>
      <c r="C7" s="4" t="s">
        <v>533</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4"/>
    <col customWidth="1" max="2" min="2" width="16"/>
    <col customWidth="1" max="3" min="3" width="14"/>
  </cols>
  <sheetData>
    <row r="1" spans="1:3">
      <c r="A1" s="1" t="s">
        <v>613</v>
      </c>
      <c r="B1" s="2" t="s">
        <v>1</v>
      </c>
    </row>
    <row r="2" spans="1:3">
      <c r="B2" s="2" t="s">
        <v>2</v>
      </c>
      <c r="C2" s="2" t="s">
        <v>30</v>
      </c>
    </row>
    <row r="3" spans="1:3">
      <c r="A3" s="3" t="s">
        <v>614</v>
      </c>
    </row>
    <row r="4" spans="1:3">
      <c r="A4" s="4" t="s">
        <v>615</v>
      </c>
      <c r="B4" s="7" t="n">
        <v>66200000</v>
      </c>
      <c r="C4" s="7" t="n">
        <v>66400000</v>
      </c>
    </row>
    <row r="5" spans="1:3">
      <c r="A5" s="4" t="s">
        <v>616</v>
      </c>
      <c r="B5" s="6" t="n">
        <v>2028</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2"/>
    <col customWidth="1" max="2" min="2" width="16"/>
    <col customWidth="1" max="3" min="3" width="14"/>
  </cols>
  <sheetData>
    <row r="1" spans="1:3">
      <c r="A1" s="1" t="s">
        <v>617</v>
      </c>
      <c r="B1" s="2" t="s">
        <v>1</v>
      </c>
    </row>
    <row r="2" spans="1:3">
      <c r="B2" s="2" t="s">
        <v>2</v>
      </c>
      <c r="C2" s="2" t="s">
        <v>30</v>
      </c>
    </row>
    <row r="3" spans="1:3">
      <c r="A3" s="4" t="s">
        <v>618</v>
      </c>
    </row>
    <row r="4" spans="1:3">
      <c r="A4" s="4" t="s">
        <v>619</v>
      </c>
      <c r="B4" s="7" t="n">
        <v>169511</v>
      </c>
      <c r="C4" s="7" t="n">
        <v>162266</v>
      </c>
    </row>
    <row r="5" spans="1:3">
      <c r="A5" s="4" t="s">
        <v>620</v>
      </c>
      <c r="B5" s="6" t="n">
        <v>193073</v>
      </c>
    </row>
    <row r="6" spans="1:3">
      <c r="A6" s="4" t="s">
        <v>621</v>
      </c>
    </row>
    <row r="7" spans="1:3">
      <c r="A7" s="4" t="s">
        <v>619</v>
      </c>
      <c r="B7" s="6" t="n">
        <v>19307</v>
      </c>
      <c r="C7" s="7" t="n">
        <v>0</v>
      </c>
    </row>
    <row r="8" spans="1:3">
      <c r="A8" s="4" t="s">
        <v>620</v>
      </c>
      <c r="B8" s="7" t="n">
        <v>167906</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2"/>
    <col customWidth="1" max="2" min="2" width="16"/>
    <col customWidth="1" max="3" min="3" width="14"/>
  </cols>
  <sheetData>
    <row r="1" spans="1:3">
      <c r="A1" s="1" t="s">
        <v>622</v>
      </c>
      <c r="B1" s="2" t="s">
        <v>1</v>
      </c>
    </row>
    <row r="2" spans="1:3">
      <c r="B2" s="2" t="s">
        <v>2</v>
      </c>
      <c r="C2" s="2" t="s">
        <v>30</v>
      </c>
    </row>
    <row r="3" spans="1:3">
      <c r="A3" s="3" t="s">
        <v>623</v>
      </c>
    </row>
    <row r="4" spans="1:3">
      <c r="A4" s="4" t="s">
        <v>624</v>
      </c>
      <c r="B4" s="7" t="n">
        <v>83359</v>
      </c>
      <c r="C4" s="7" t="n">
        <v>5469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201</v>
      </c>
      <c r="B1" s="2" t="s">
        <v>1</v>
      </c>
    </row>
    <row r="2" spans="1:2">
      <c r="B2" s="2" t="s">
        <v>2</v>
      </c>
    </row>
    <row r="3" spans="1:2">
      <c r="A3" s="3" t="s">
        <v>196</v>
      </c>
    </row>
    <row r="4" spans="1:2">
      <c r="A4" s="4" t="s">
        <v>201</v>
      </c>
      <c r="B4" s="4" t="s">
        <v>20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5</vt:i4>
      </vt:variant>
    </vt:vector>
  </ns0:HeadingPairs>
  <ns0:TitlesOfParts>
    <vt:vector xmlns:vt="http://schemas.openxmlformats.org/officeDocument/2006/docPropsVTypes" baseType="lpstr" size="65">
      <vt:lpstr>Document and Entity Information</vt:lpstr>
      <vt:lpstr>Condensed Consolidated Balance </vt:lpstr>
      <vt:lpstr>Condensed Consolidated Balance3</vt:lpstr>
      <vt:lpstr>Condensed Consolidated Statemen</vt:lpstr>
      <vt:lpstr>Statements of Changes in Stockh</vt:lpstr>
      <vt:lpstr>Condensed Consolidated Stateme6</vt:lpstr>
      <vt:lpstr>Basis of Presentation and Going</vt:lpstr>
      <vt:lpstr>Discontinued Operations</vt:lpstr>
      <vt:lpstr>Summary of Significant Accounti</vt:lpstr>
      <vt:lpstr>Accounts Receivable, Short-Term</vt:lpstr>
      <vt:lpstr>Business Combinations</vt:lpstr>
      <vt:lpstr>Short Term Note Receivable</vt:lpstr>
      <vt:lpstr>Redeemable Preferred Stock and </vt:lpstr>
      <vt:lpstr>Convertible Promissory Notes</vt:lpstr>
      <vt:lpstr>Notes Payable</vt:lpstr>
      <vt:lpstr>Due to Related Party</vt:lpstr>
      <vt:lpstr>Common Stock and Warrants</vt:lpstr>
      <vt:lpstr>Convertible Preferred Stock</vt:lpstr>
      <vt:lpstr>Agreements for services, office</vt:lpstr>
      <vt:lpstr>Agreements with former officer</vt:lpstr>
      <vt:lpstr>Net Loss per Share Applicable t</vt:lpstr>
      <vt:lpstr>Stockholder's equity</vt:lpstr>
      <vt:lpstr>Income taxes</vt:lpstr>
      <vt:lpstr>Commitments</vt:lpstr>
      <vt:lpstr>Employee benefit plan</vt:lpstr>
      <vt:lpstr>Subsequent events</vt:lpstr>
      <vt:lpstr>Summary of Significant Accoun27</vt:lpstr>
      <vt:lpstr>Discontinued Operations (Tables</vt:lpstr>
      <vt:lpstr>Summary of Significant Accoun29</vt:lpstr>
      <vt:lpstr>Accounts Receivable, Short-Te30</vt:lpstr>
      <vt:lpstr>Business Combination (Tables)</vt:lpstr>
      <vt:lpstr>Net Loss per Share Applicable32</vt:lpstr>
      <vt:lpstr>Stockholder's equity (Tables)</vt:lpstr>
      <vt:lpstr>Income taxes (Tables)</vt:lpstr>
      <vt:lpstr>Discontinued Operations (Detail</vt:lpstr>
      <vt:lpstr>Summary of Significant Accoun36</vt:lpstr>
      <vt:lpstr>Summary of Significant Accoun37</vt:lpstr>
      <vt:lpstr>Summary of Significant Accoun38</vt:lpstr>
      <vt:lpstr>Summary of Significant Accoun39</vt:lpstr>
      <vt:lpstr>Summary of Significant Accoun40</vt:lpstr>
      <vt:lpstr>Accounts Receivable, Short-Te41</vt:lpstr>
      <vt:lpstr>Accounts Receivable, Short-Te42</vt:lpstr>
      <vt:lpstr>Business Combinations (Details)</vt:lpstr>
      <vt:lpstr>Business Combinations (Details </vt:lpstr>
      <vt:lpstr>Business Combinations (Detail45</vt:lpstr>
      <vt:lpstr>Business Combinations (Detail46</vt:lpstr>
      <vt:lpstr>Short Term Note Receivable (Det</vt:lpstr>
      <vt:lpstr>Common Stock and Warrants (Deta</vt:lpstr>
      <vt:lpstr>Convertible Preferred Stock (De</vt:lpstr>
      <vt:lpstr>Net Loss per Share Applicable50</vt:lpstr>
      <vt:lpstr>Stockholders' equity (Details)</vt:lpstr>
      <vt:lpstr>Stockholders' equity (Details 1</vt:lpstr>
      <vt:lpstr>Stockholders' equity (Details 2</vt:lpstr>
      <vt:lpstr>Stockholder's equity (Details 3</vt:lpstr>
      <vt:lpstr>Stockholder's equity (Details 4</vt:lpstr>
      <vt:lpstr>Stockholder's equity (Details 5</vt:lpstr>
      <vt:lpstr>Stockholder's equity (Details 6</vt:lpstr>
      <vt:lpstr>Stockholder's equity (Details 7</vt:lpstr>
      <vt:lpstr>Stockholder's equity (Details 8</vt:lpstr>
      <vt:lpstr>Stockholder's equity (Details N</vt:lpstr>
      <vt:lpstr>Income Taxes (Details)</vt:lpstr>
      <vt:lpstr>Income Taxes (Details 1)</vt:lpstr>
      <vt:lpstr>Income Taxes (Details Narrative</vt:lpstr>
      <vt:lpstr>Commitments (Details Narrative)</vt:lpstr>
      <vt:lpstr>Employee benefit plan (Detail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14T21:18:14Z</dcterms:created>
  <dcterms:modified xmlns:dcterms="http://purl.org/dc/terms/" xmlns:xsi="http://www.w3.org/2001/XMLSchema-instance" xsi:type="dcterms:W3CDTF">2016-04-14T21:18:14Z</dcterms:modified>
  <dc:title xmlns:dc="http://purl.org/dc/elements/1.1/">Untitled</dc:title>
  <dc:description xmlns:dc="http://purl.org/dc/elements/1.1/"/>
  <dc:subject xmlns:dc="http://purl.org/dc/elements/1.1/"/>
  <cp:keywords/>
  <cp:category/>
</cp:coreProperties>
</file>